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ceivables, net" sheetId="11" state="visible" r:id="rId11"/>
    <sheet xmlns:r="http://schemas.openxmlformats.org/officeDocument/2006/relationships" name="Inventories" sheetId="12" state="visible" r:id="rId12"/>
    <sheet xmlns:r="http://schemas.openxmlformats.org/officeDocument/2006/relationships" name="Investment in equity method inv"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Fair value measurement" sheetId="16" state="visible" r:id="rId16"/>
    <sheet xmlns:r="http://schemas.openxmlformats.org/officeDocument/2006/relationships" name="Accrued liabilities" sheetId="17" state="visible" r:id="rId17"/>
    <sheet xmlns:r="http://schemas.openxmlformats.org/officeDocument/2006/relationships" name="Debt and deferred financing cos" sheetId="18" state="visible" r:id="rId18"/>
    <sheet xmlns:r="http://schemas.openxmlformats.org/officeDocument/2006/relationships" name="Derivatives and hedging"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Receivables, net (Tables)" sheetId="27" state="visible" r:id="rId27"/>
    <sheet xmlns:r="http://schemas.openxmlformats.org/officeDocument/2006/relationships" name="Inventories (Tables)" sheetId="28" state="visible" r:id="rId28"/>
    <sheet xmlns:r="http://schemas.openxmlformats.org/officeDocument/2006/relationships" name="Investment in equity method i_2" sheetId="29" state="visible" r:id="rId29"/>
    <sheet xmlns:r="http://schemas.openxmlformats.org/officeDocument/2006/relationships" name="Property, plant and equipment_2" sheetId="30" state="visible" r:id="rId30"/>
    <sheet xmlns:r="http://schemas.openxmlformats.org/officeDocument/2006/relationships" name="Goodwill and other intangible_2" sheetId="31" state="visible" r:id="rId31"/>
    <sheet xmlns:r="http://schemas.openxmlformats.org/officeDocument/2006/relationships" name="Fair value measurement (Tables)" sheetId="32" state="visible" r:id="rId32"/>
    <sheet xmlns:r="http://schemas.openxmlformats.org/officeDocument/2006/relationships" name="Accrued liabilities (Tables)" sheetId="33" state="visible" r:id="rId33"/>
    <sheet xmlns:r="http://schemas.openxmlformats.org/officeDocument/2006/relationships" name="Debt and deferred financing c_2" sheetId="34" state="visible" r:id="rId34"/>
    <sheet xmlns:r="http://schemas.openxmlformats.org/officeDocument/2006/relationships" name="Derivatives and hedging (Tables"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Summary of significant accoun_3" sheetId="38" state="visible" r:id="rId38"/>
    <sheet xmlns:r="http://schemas.openxmlformats.org/officeDocument/2006/relationships" name="Acquisitions (Details)" sheetId="39" state="visible" r:id="rId39"/>
    <sheet xmlns:r="http://schemas.openxmlformats.org/officeDocument/2006/relationships" name="Receivables, net (Details)" sheetId="40" state="visible" r:id="rId40"/>
    <sheet xmlns:r="http://schemas.openxmlformats.org/officeDocument/2006/relationships" name="Inventories (Details)" sheetId="41" state="visible" r:id="rId41"/>
    <sheet xmlns:r="http://schemas.openxmlformats.org/officeDocument/2006/relationships" name="Investment in equity method i_3" sheetId="42" state="visible" r:id="rId42"/>
    <sheet xmlns:r="http://schemas.openxmlformats.org/officeDocument/2006/relationships" name="Investment in equity method i_4" sheetId="43" state="visible" r:id="rId43"/>
    <sheet xmlns:r="http://schemas.openxmlformats.org/officeDocument/2006/relationships" name="Investment in equity method i_5" sheetId="44" state="visible" r:id="rId44"/>
    <sheet xmlns:r="http://schemas.openxmlformats.org/officeDocument/2006/relationships" name="Property, plant and equipment_3"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Fair value measurement - Estima" sheetId="49" state="visible" r:id="rId49"/>
    <sheet xmlns:r="http://schemas.openxmlformats.org/officeDocument/2006/relationships" name="Fair value measurement - Carryi" sheetId="50" state="visible" r:id="rId50"/>
    <sheet xmlns:r="http://schemas.openxmlformats.org/officeDocument/2006/relationships" name="Accrued liabilities (Details)" sheetId="51" state="visible" r:id="rId51"/>
    <sheet xmlns:r="http://schemas.openxmlformats.org/officeDocument/2006/relationships" name="Debt and deferred financing c_3" sheetId="52" state="visible" r:id="rId52"/>
    <sheet xmlns:r="http://schemas.openxmlformats.org/officeDocument/2006/relationships" name="Debt and deferred financing c_4" sheetId="53" state="visible" r:id="rId53"/>
    <sheet xmlns:r="http://schemas.openxmlformats.org/officeDocument/2006/relationships" name="Debt and deferred financing c_5" sheetId="54" state="visible" r:id="rId54"/>
    <sheet xmlns:r="http://schemas.openxmlformats.org/officeDocument/2006/relationships" name="Derivatives and hedging - Addit" sheetId="55" state="visible" r:id="rId55"/>
    <sheet xmlns:r="http://schemas.openxmlformats.org/officeDocument/2006/relationships" name="Derivatives and hedging - Sched" sheetId="56" state="visible" r:id="rId56"/>
    <sheet xmlns:r="http://schemas.openxmlformats.org/officeDocument/2006/relationships" name="Derivatives and hedging - Sch_2" sheetId="57" state="visible" r:id="rId57"/>
    <sheet xmlns:r="http://schemas.openxmlformats.org/officeDocument/2006/relationships" name="Leases (Details)" sheetId="58" state="visible" r:id="rId58"/>
    <sheet xmlns:r="http://schemas.openxmlformats.org/officeDocument/2006/relationships" name="Commitments and contingencies (" sheetId="59" state="visible" r:id="rId59"/>
    <sheet xmlns:r="http://schemas.openxmlformats.org/officeDocument/2006/relationships" name="Earnings per share (Details)" sheetId="60" state="visible" r:id="rId60"/>
    <sheet xmlns:r="http://schemas.openxmlformats.org/officeDocument/2006/relationships" name="Earnings per share - Additional" sheetId="61" state="visible" r:id="rId61"/>
    <sheet xmlns:r="http://schemas.openxmlformats.org/officeDocument/2006/relationships" name="Income taxes (Details)" sheetId="62" state="visible" r:id="rId62"/>
    <sheet xmlns:r="http://schemas.openxmlformats.org/officeDocument/2006/relationships" name="Segment reporting (Details)" sheetId="63" state="visible" r:id="rId63"/>
    <sheet xmlns:r="http://schemas.openxmlformats.org/officeDocument/2006/relationships" name="Related party transactions (Det"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921</t>
        </is>
      </c>
    </row>
    <row r="9">
      <c r="A9" s="4" t="inlineStr">
        <is>
          <t>Entity Registrant Name</t>
        </is>
      </c>
      <c r="B9" s="4" t="inlineStr">
        <is>
          <t>FORTERRA, INC.</t>
        </is>
      </c>
    </row>
    <row r="10">
      <c r="A10" s="4" t="inlineStr">
        <is>
          <t>Entity Incorporation, State or Country Code</t>
        </is>
      </c>
      <c r="B10" s="4" t="inlineStr">
        <is>
          <t>DE</t>
        </is>
      </c>
    </row>
    <row r="11">
      <c r="A11" s="4" t="inlineStr">
        <is>
          <t>Entity Tax Identification Number</t>
        </is>
      </c>
      <c r="B11" s="4" t="inlineStr">
        <is>
          <t>37-1830464</t>
        </is>
      </c>
    </row>
    <row r="12">
      <c r="A12" s="4" t="inlineStr">
        <is>
          <t>Entity Address, Address Line One</t>
        </is>
      </c>
      <c r="B12" s="4" t="inlineStr">
        <is>
          <t>511 East John Carpenter Freeway</t>
        </is>
      </c>
    </row>
    <row r="13">
      <c r="A13" s="4" t="inlineStr">
        <is>
          <t>Entity Address, Address Line Two</t>
        </is>
      </c>
      <c r="B13" s="4" t="inlineStr">
        <is>
          <t>6th Floor</t>
        </is>
      </c>
    </row>
    <row r="14">
      <c r="A14" s="4" t="inlineStr">
        <is>
          <t>Entity Address, City or Town</t>
        </is>
      </c>
      <c r="B14" s="4" t="inlineStr">
        <is>
          <t>Irving</t>
        </is>
      </c>
    </row>
    <row r="15">
      <c r="A15" s="4" t="inlineStr">
        <is>
          <t>Entity Address, State or Province</t>
        </is>
      </c>
      <c r="B15" s="4" t="inlineStr">
        <is>
          <t>TX</t>
        </is>
      </c>
    </row>
    <row r="16">
      <c r="A16" s="4" t="inlineStr">
        <is>
          <t>Entity Address, Postal Zip Code</t>
        </is>
      </c>
      <c r="B16" s="4" t="inlineStr">
        <is>
          <t>75062</t>
        </is>
      </c>
    </row>
    <row r="17">
      <c r="A17" s="4" t="inlineStr">
        <is>
          <t>City Area Code</t>
        </is>
      </c>
      <c r="B17" s="4" t="inlineStr">
        <is>
          <t>469</t>
        </is>
      </c>
    </row>
    <row r="18">
      <c r="A18" s="4" t="inlineStr">
        <is>
          <t>Local Phone Number</t>
        </is>
      </c>
      <c r="B18" s="4" t="inlineStr">
        <is>
          <t>458-7973</t>
        </is>
      </c>
    </row>
    <row r="19">
      <c r="A19" s="4" t="inlineStr">
        <is>
          <t>Title of 12(b) Security</t>
        </is>
      </c>
      <c r="B19" s="4" t="inlineStr">
        <is>
          <t>Common Stock, $0.001 par value per share</t>
        </is>
      </c>
    </row>
    <row r="20">
      <c r="A20" s="4" t="inlineStr">
        <is>
          <t>Trading Symbol</t>
        </is>
      </c>
      <c r="B20" s="4" t="inlineStr">
        <is>
          <t>FRT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5673670</v>
      </c>
    </row>
    <row r="29">
      <c r="A29" s="4" t="inlineStr">
        <is>
          <t>Entity Central Index Key</t>
        </is>
      </c>
      <c r="B29" s="4" t="inlineStr">
        <is>
          <t>0001678463</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Acquisitions On March 1, 2019, the Company acquired certain assets of Texas limited liability companies Houston Buckner Precast, LLC, Buckner Precast, LLC, Montgomery 18905 E. Industrial, LLC, and 1763 Old Denton Road, LLC (altogether "Buckner") for consideration of $11.8 million in cash, inclusive of a working capital adjustment. The acquired Buckner assets did not meet the definition of a business and, as such, the transaction was accounted for as an asset acquisition pursuant to the guidance in subsection 805-50 of Accounting Standards Codification ("ASC") 805, Business Combin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Sep. 30, 2020</t>
        </is>
      </c>
    </row>
    <row r="3">
      <c r="A3" s="3" t="inlineStr">
        <is>
          <t>Receivables [Abstract]</t>
        </is>
      </c>
    </row>
    <row r="4">
      <c r="A4" s="4" t="inlineStr">
        <is>
          <t>Receivables, net</t>
        </is>
      </c>
      <c r="B4" s="4" t="inlineStr">
        <is>
          <t xml:space="preserve">Receivables, net Receivables consist of the following (in thousands) : September 30, December 31, 2020 2019 Trade receivables $ 249,311 $ 178,698 Amounts billed but not yet paid under retainage provisions 4,328 3,093 Other receivables 25,026 26,078 Total receivables 278,665 207,869 Less: Allowance for doubtful accounts (1,847) (2,068) Receivables, net $ 276,818 $ 205,8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consist of the following (in thousands) : September 30, December 31, 2020 2019 Finished goods $ 138,426 $ 161,440 Raw materials 80,333 76,237 Work in process 577 806 Total inventories $ 219,336 $ 238,4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ee</t>
        </is>
      </c>
      <c r="B1" s="2" t="inlineStr">
        <is>
          <t>9 Months Ended</t>
        </is>
      </c>
    </row>
    <row r="2">
      <c r="B2" s="2" t="inlineStr">
        <is>
          <t>Sep. 30, 2020</t>
        </is>
      </c>
    </row>
    <row r="3">
      <c r="A3" s="3" t="inlineStr">
        <is>
          <t>Equity Method Investments and Joint Ventures [Abstract]</t>
        </is>
      </c>
    </row>
    <row r="4">
      <c r="A4" s="4" t="inlineStr">
        <is>
          <t>Investment in equity method investee</t>
        </is>
      </c>
      <c r="B4" s="4" t="inlineStr">
        <is>
          <t xml:space="preserve">Investment in equity method investee The Company owns 50% of the Common Unit voting shares of Concrete Pipe &amp; Precast LLC ("CP&amp;P") and consequently, has recorded its investment in the Common Unit voting shares in accordance with ASC 323, Investments – Equity Method and Joint Ventures , under the equity method of accounting. The Company's investment in the joint venture was $50.8 million at September 30, 2020, which is included within the Drainage Pipe &amp; Products segment. At September 30, 2020, the difference between the amount at which the Company's investment is carried and the amount of the Company's share of the underlying equity in net assets of CP&amp;P was approximately $13.0 million. The basis difference is primarily attributed to the value of land and equity method goodwill associated with the investment. The following reflects the Company's distribution and earnings in the equity investment (in thousands) : Three months ended Nine months ended September 30, September 30, 2020 2019 2020 2019 Distribution received from CP&amp;P $ (3,000) $ (5,000) $ (7,500) $ (6,500) Share of earnings in CP&amp;P 2,313 4,008 8,274 9,013 Amortization of excess fair value of investment (18) (18) (54) (54) Selected financial data for CP&amp;P on a 100% basis is as follows ( in thousands ): Three months ended Nine months ended September 30, September 30, 2020 2019 2020 2019 Net sales $ 33,094 $ 38,210 $ 103,884 $ 103,812 Gross profit 9,047 12,632 30,517 32,307 Income from operations 4,608 8,021 16,487 18,041 Net income 4,547 7,959 16,314 17,8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Abstract]</t>
        </is>
      </c>
    </row>
    <row r="4">
      <c r="A4" s="4" t="inlineStr">
        <is>
          <t>Property, plant and equipment, net</t>
        </is>
      </c>
      <c r="B4" s="4" t="inlineStr">
        <is>
          <t>Property, plant and equipment, net Property, plant and equipment, net, consist of the following (in thousands) : September 30, December 31, 2020 2019 Machinery and equipment $ 413,148 $ 398,127 Land, buildings and improvements 231,958 240,403 Other equipment 12,548 8,660 Construction-in-progress 14,107 29,157 Total property, plant and equipment 671,761 676,347 Less: accumulated depreciation (227,093) (200,772) Property, plant and equipment, net $ 444,668 $ 475,575 Depreciation expense totaled $12.0 million and $36.3 million for the three and nine months ended September 30, 2020, respectively, and $12.3 million and $37.4 million for the three and nine months ended September 30, 2019, respectively, which is included in cost of goods sold and selling, general and administrative expenses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0</t>
        </is>
      </c>
    </row>
    <row r="3">
      <c r="A3" s="3" t="inlineStr">
        <is>
          <t>Goodwill and Intangible Assets Disclosure [Abstract]</t>
        </is>
      </c>
    </row>
    <row r="4">
      <c r="A4" s="4" t="inlineStr">
        <is>
          <t>Goodwill and other intangible assets, net</t>
        </is>
      </c>
      <c r="B4" s="4" t="inlineStr">
        <is>
          <t>Goodwill and other intangible assets, net The Company has recorded goodwill in connection with its acquisition of businesses. The following table summarizes the changes in goodwill by operating segment for the nine months ended September 30, 2020 ( in thousands ): Drainage Pipe &amp; Products Water Pipe &amp; Products Total Balance at December 31, 2019 $ 190,466 $ 318,360 $ 508,826 Foreign currency and other adjustments (366) — (366) Balance at September 30, 2020 $ 190,100 $ 318,360 $ 508,460 Intangible assets other than goodwill at September 30, 2020 and December 31, 2019 included the following ( in thousands ): Net carrying value as of September 30, 2020 Net carrying value as of December 31, 2019 Customer relationships $ 78,095 $ 100,869 Trade names 16,108 19,626 Patents 5,690 7,673 Non-compete agreements 5,696 8,070 Developed technology 5,700 5,980 Other 393 456 Total intangible assets $ 111,682 $ 142,674 Amortization expense totaled $10.3 million and $31.0 million for the three and nine months ended September 30, 2020, respectively, and $11.9 million and $35.5 million for the three and nine months ended September 30, 2019, respectively, which is included in selling, general and administrative expenses in the condensed consolidated statements of operations. All of the Company's intangible assets are amortiz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The Company's financial instruments consist primarily of cash and cash equivalents, trade and other receivables, derivative instruments, accounts payable, long-term debt, operating and finance lease liabilities, accrued liabilities and the tax receivable agreement obligation. The carrying value of the Company's trade receivables, other receivables, trade payables, the asset-based revolver and accrued liabilities approximates fair value due to their short-term maturity or other terms related to these financial instruments. The Company may adjust the carrying amount of certain non-financial assets to fair value on a non-recurring basis when they are impaired. The estimated carrying amount and fair value of the Company’s financial instruments measured and recorded at fair value on a recurring basis are as follows for the dates indicated (in thousands) : Fair value measurements at September 30, 2020 using Quoted Prices in Active Markets for Identical Assets (Level 1) Significant Other Observable Inputs Significant Unobservable Inputs Total Fair Value September 30, 2020 Liabilities: Derivative liability $ — $ 636 $ — $ 636 Fair value measurements at December 31, 2019 using Quoted Prices in Active Markets for Identical Assets (Level 1) Significant Other Observable Inputs (Level 2) Significant Unobservable Inputs (Level 3) Total Fair Value December 31, 2019 Assets: Derivative asset $ — $ 258 $ — $ 258 Liabilities and assets classified as level 2 which are recorded at fair value are valued using observable market inputs.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 The estimated carrying amount and fair value of the Company’s financial instruments and liabilities for which fair value is only disclosed is as follows (in thousands) : Fair value measurements at September 30, 2020 using Carrying Amount September 30, 2020 Quoted Prices in Active Markets for Identical Assets (Level 1) Significant Other Observable Inputs (Level 2) Significant Unobservable Inputs (Level 3) Total Fair Value September 30, 2020 Liabilities: Term Loan $ 469,208 $ — $ 473,638 $ — $ 473,638 Senior Secured Notes $ 491,601 — $ 529,715 — 529,715 Tax receivable agreement payable 72,974 — — 46,044 46,044 Fair value measurements at December 31, 2019 using Carrying Amount December 31, 2019 Quoted Prices in Active Markets for Identical Assets (Level 1) Significant Other Observable Inputs (Level 2) Significant Unobservable Inputs (Level 3) Total Fair Value December 31, 2019 Liabilities: Term Loan $ 1,098,303 $ — $ 1,102,295 $ — $ 1,102,295 Tax receivable agreement payable 77,385 — — 47,625 47,625 The fair value of debt is valued using a market approach based on indicative quoted prices for the Company's debt instruments traded in over-the-counter markets and, therefore, is classified as Level 2 within the fair value hierarchy. See Note 11, Debt and deferred financing costs, for a further discussion of Company debt. The determination of the fair value of the Company's tax receivable agreement payable was made using a discounted cash flow methodology with level 3 inputs as defined by ASC 820, Fair Value Measurements and Disclosures . The determination of fair value required significant judgment, including estimates of the timing and amounts of various tax attributes. These estimates are based on management’s best knowledge of current events and actions that the Company may undertake in the future. Actual results could differ from these estimates. See Note 14, Commitments and contingencies, for a further discussion of the Company's tax receivabl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 xml:space="preserve">Accrued liabilities Accrued liabilities consist of the following (in thousands) : September 30, December 31, 2020 2019 Accrued payroll and employee benefits $ 42,541 $ 32,815 Short-term finance leases 17,001 16,542 Short-term operating leases 7,979 8,784 Accrued taxes 16,483 5,354 Warranty 5,960 5,536 Accrued rebates 14,685 9,895 Short-term derivative liability 332 — Environmental obligation 63 718 Other miscellaneous accrued liabilities 4,883 9,195 Total accrued liabilities $ 109,927 $ 88,8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and deferred financing costs</t>
        </is>
      </c>
      <c r="B1" s="2" t="inlineStr">
        <is>
          <t>9 Months Ended</t>
        </is>
      </c>
    </row>
    <row r="2">
      <c r="B2" s="2" t="inlineStr">
        <is>
          <t>Sep. 30, 2020</t>
        </is>
      </c>
    </row>
    <row r="3">
      <c r="A3" s="3" t="inlineStr">
        <is>
          <t>Debt Disclosure [Abstract]</t>
        </is>
      </c>
    </row>
    <row r="4">
      <c r="A4" s="4" t="inlineStr">
        <is>
          <t>Debt and deferred financing costs</t>
        </is>
      </c>
      <c r="B4" s="4" t="inlineStr">
        <is>
          <t xml:space="preserve">Debt and deferred financing costs The Company’s debt consisted of the following (in thousands) : September 30, December 31, 2020 2019 Term Loan, net of debt issuance costs and original issuance discount of $8,611 and $25,055, respectively $ 469,208 $ 1,098,303 Senior Secured Notes, net of debt issuance costs and original issuance discount of $8,399 and $0, respectively 491,601 — Total debt $ 960,809 $ 1,098,303 Less: current portion debt (12,510) (12,510) Total long-term debt $ 948,299 $ 1,085,793 As of September 30, 2020, Forterra had no borrowings under its $350 million asset based revolving credit facility under its ABL Credit Agreement dated October 25, 2016 (the “ABL Credit Agreement”) for working capital and general corporate purposes (“Revolver”), $477.8 million outstanding under its senior term loan facility (“Term Loan”) and $500 million senior secured notes due 2025 (the “Notes”). Senior Secured Notes On July 16, 2020, Forterra Finance, LLC and FRTA Finance Corp., both wholly-owned subsidiaries of the Company, completed the issuance of $500 million aggregate principal amount of senior secured notes due in 2025. The Notes have a fixed annual interest rate of 6.50% which will be paid semi-annually on January 15 and July 15 of each year. The Notes will mature on July 15, 2025. The Company used the net proceeds from the offering to repay $492.5 million of the principal amount of the Term Loan at par, plus accrued interest. The Company incurred debt issuance costs of $8.8 million and will amortize them over the term of the Notes under the effective interest method. Obligations under the Notes are guaranteed by the Company and the Company’s existing and future subsidiaries (other than the issuing companies) that guarantee the Term Loan and the obligations of the U.S. borrowers under the Revolver. The Notes and the related guarantees are secured by first-priority liens on the collateral that secures the Term Loan on a first-priority basis (which is generally all assets other than those that secure the Revolver on a first-priority basis as set forth below) and second-priority liens on the collateral that secures the Revolver on a first-priority basis (which is generally inventory, accounts receivable, deposit accounts, securities accounts, certain intercompany loans and related assets), which second-priority liens will be ratable with the liens on such assets securing the obligations under the Term Loan and junior to the liens on such assets securing the Revolver. At any time prior to July 15, 2022, the Company may on any one or more occasions redeem all or part of the Notes at a redemption price equal to 100% of the principal amount of the Notes redeemed, plus a “make whole premium” as of, and accrued and unpaid interest to the date of redemption, subject to the right of holders of Notes on the relevant record date to receive interest due on an interest payment date occurring on or prior to the redemption date. In addition, at any time prior to July 15, 2022, the Company may on any one or more occasions redeem up to 40% of the aggregate principal amount of the Notes (calculated after giving effect to the issuance of any additional notes) issued under the Indenture at a redemption price equal to 106.500% of the principal amount of Notes redeemed, plus accrued and unpaid interest to the date of redemption (subject to the right of holders of Notes on the relevant record date to receive interest due on an interest payment date occurring on or prior to the redemption date), with the net cash proceeds of an equity offering. Furthermore, at any time on or after July 15, 2022, the Company may on any one or more occasions redeem all or part of the Notes at the redemption prices (expressed as percentages of principal amount) set forth below, plus accrued and unpaid interest on the Notes redeemed, to the applicable date of redemption, if redeemed during the 12-month period beginning on July 15 of the years indicated below, subject to the rights of holders of Notes on a relevant record date to receive interest on an interest payment date occurring on or prior to the redemption date: Percentage 2022 103.250 % 2023 101.625 % 2024 and thereafter 100.000 % The Notes contain customary negative covenants, including, among other things, limitations or prohibitions on restricted payments, incurrence of additional indebtedness, liens, mergers, asset sales and transactions with affiliates. In addition, the Indenture contains customary events of default. Senior Term Loan The Term Loan provides for a $1.25 billion senior secured term loan. Subject to the conditions set forth in the term loan agreement, the Term Loan may be increased by (i) up to the greater of $285.0 million and 1.0x consolidated EBITDA (defined below) of Forterra and its restricted subsidiaries for the four quarters most recently ended prior to such incurrence plus (ii) the aggregate amount of any voluntary prepayments, plus (iii) an additional unlimited amount, provided (x) in the case of any incremental debt that is secured by a lien that is pari passu with the liens securing the Term Loan, the first lien leverage ratio does not exceed 4.10 to 1.00, (y) in the case of incremental debt that is secured by a lien that is junior to the liens securing the Term Loan, the total leverage ratio does not exceed 5.50 to 1.00 and (z) in the case of incremental debt that is unsecured, the total leverage ratio does not exceed 5.75 to 1.00, in each case, determined on a pro forma basis. The Term Loan matures on October 25, 2023 and is subject to quarterly amortization equal to 0.25% of the initial principal amount. Interest accrues on outstanding borrowings thereunder at a rate equal to adjusted LIBOR (with a floor of 1.0%) or an alternate base rate (the base rate, which is the highest of the then current federal funds rate plus 0.50%, the prime rate most recently announced by the administrative agent under the Term Loan, and the one-month adjusted LIBOR plus 1.00%), in each case plus a margin of 3.00% or 2.00%, respectively. The weighted average interest rates for the Term Loan were 4.0%, 4.2%, 5.2% and 5.4% for the three and nine months ended September 30, 2020 and September 30, 2019, respectively. During the nine months ended September 30, 2020, the Company repurchased $636.1 million of the Term Loan before its maturity at a market value of $635.5 million. Consequently, the Company wrote off a proportionate share of debt issuance costs of $12.1 million and recognized a net loss of $11.5 million which was included in the condensed consolidated statements of operations. Outstanding borrowings under the Term Loan are guaranteed by Forterra and each of its direct and indirect material wholly-owned domestic subsidiaries except certain excluded subsidiaries (the "Guarantors"). The Term Loan is secured by substantially all of the assets of Forterra, the borrower and the Guarantors; provided that the obligations under the Term Loan are not secured by any liens on more than 65% of the voting stock of foreign subsidiaries or assets of foreign subsidiaries. The Term Loan contains customary representations and warranties, and affirmative and negative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Term Loan does not contain any financial covenants. Obligations under the Term Loan may be accelerated upon certain customary events of default (subject to grace periods, as appropriate). Asset Based Revolving Facility On June 17, 2020, the Company entered into a First Amendment (the “Amendment”) to the ABL Credit Agreement. The Amendment, among other things, (i) increased the size of the Revolver from $300.0 million to $350.0 million of aggregate commitments, with up to $330.0 million to be made available to the U.S. Borrowers and up to $20.0 million to be made available to the Canadian Borrowers (the allocation may be modified periodically at the Company's request), (ii) extended the maturity date of the Revolver to June 17, 2025, subject to earlier maturity if greater than $75.0 million of the Company’s Term Loan remains outstanding 91 days prior to the scheduled maturity of the term loan credit facility or any refinancing thereof, and (iii) modified the interest rates on outstanding borrowings under the Revolver to a rate equal to LIBOR or CDOR plus a margin ranging from 1.75% to 2.25% per annum, or an alternate base rate, Canadian prime rate or Canadian base rate plus a margin ranging from 0.75% to 1.25% per annum, in each case, based upon the average excess availability under the Revolver for the most recently completed calendar quarter and the Company’s total leverage ratio as of the end of the most recent fiscal quarter for which financial statements have been delivered. The Company incurred $2.6 million of fees and expenses in connection with this Amendment and recorded it to “Other Long-term Assets” in its condensed consolidated balance sheet. In addition, the Company wrote off $0.4 million of previously deferred issuance cost related to the banks that are no longer part of the ABL Credit Facility. Subject to the conditions set forth in the ABL Credit Agreement, as amended, the Revolver may be increased by up to the greater of (i) $100.0 million and (ii) such amount as would not cause the aggregate borrowing base to be exceeded by more than $50.0 million. Borrowings under the Revolver may not exceed a borrowing base equal to the sum of (i) 100% of eligible cash, (ii) 85% of eligible accounts receivable and (iii) the lesser of (a) 75% of eligible inventory and (b) 85% of the orderly liquidation value of eligible inventory, with the U.S. and Canadian borrowings being subject to separate borrowing base limitations. The advance rates for accounts receivable and inventory are subject to increase by 2.5% during certain periods. As of September 30, 2020 and December 31, 2019, the Revolver had no outstanding borrowings. The weighted average interest rates for the borrowings under the Revolver were 2.00% and 3.72% for the nine months ended September 30, 2020 and September 30, 2019, respectively. The Revolver also provides for the issuance of letters of credit of up to an agreed sublimit. The obligations of the borrowers under the Revolver are guaranteed by Forterra and its direct and indirect wholly-owned restricted subsidiaries other than certain excluded subsidiaries; provided that the obligations of the U.S. borrowers are not guaranteed by the Canadian subsidiaries. The Revolver is secured by substantially all of the assets of the borrowers; provided that the obligations of the U.S. borrowers are not secured by any liens on more than 65% of the voting stock of foreign subsidiaries or assets of foreign subsidiaries. In addition, Forterra pays a facility fee of between 20.0 and 32.5 basis points per annum based upon the utilization of the total Revolver. Availability under the Revolver, based on draws, outstanding letters of credit of $26.8 million, as well as allowable borrowing base as of September 30, 2020, was $250.6 million. The Revolver and the Term Loan contain customary representations and warranties, and affirmative and negative covenants, including representations, warranties, and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Revolver contains a financial covenant restricting Forterra from allowing its fixed charge coverage ratio to drop below 1.00:1.00 during a compliance period, which is triggered when the availability under the Revolver falls below a threshold set forth in the ABL Credit Agreement, as amended. Obligations under the Revolver and the Term Loan may be accelerated upon certain customary events of default (subject to grace periods, as appropriate). The fixed charge coverage ratio is the ratio of consolidated earnings before interest, depreciation, and amortization (“EBITDA’’) less cash payments for capital expenditures and income taxes to consolidated fixed charges (interest expense plus scheduled payments of principal on indebtedness). As of September 30, 2020, the Company was in compliance with all applicable covenants under the Revolver, the Term Loan, and the Notes. As of September 30, 2020, scheduled maturities of long-term debt were as follows (in thousands). Total Term Loan Notes 2020 $ 3,128 $ 3,128 $ — 2021 12,510 12,510 — 2022 12,510 12,510 — 2023 449,671 449,671 — 2024 — — — 2025 500,000 — 500,000 $ 977,819 $ 477,819 $ 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0</t>
        </is>
      </c>
    </row>
    <row r="3">
      <c r="A3" s="3" t="inlineStr">
        <is>
          <t>Derivative Instruments and Hedging Activities Disclosure [Abstract]</t>
        </is>
      </c>
    </row>
    <row r="4">
      <c r="A4" s="4" t="inlineStr">
        <is>
          <t>Derivatives and hedging</t>
        </is>
      </c>
      <c r="B4" s="4" t="inlineStr">
        <is>
          <t>Derivatives and hedging The Company uses derivatives to manage selected foreign exchange and interest rate exposures. The Company does not use derivative instruments for speculative trading purposes, and cash flows from derivative instruments are included in net cash provided by operating activities in the condensed consolidated statements of cash flows. On March 30, 2020, Forterra entered into an interest rate swap transaction with a notional value of $400 million to reduce exposure to interest rate fluctuations associated with a portion of the Term Loan. Under the terms of the swap transaction, Forterra agreed to pay a fixed rate of interest of 1.08% and receive floating rate of interest indexed to one-month LIBOR, subject to a minimum of 1.00%, with monthly settlement terms with the swap counterparty. The swap has a 30-month term and expires on September 30, 2022. The interest rate swap is not designated as a cash flow hedge, therefore all changes in the fair value of the instrument are captured as a component of interest expense in the statements of operations. Accordingly, cash flows from the monthly interest rate swap settlements are included in net cash provided by (used in) operating activities in the condensed consolidated statements of cash flows. On February 9, 2017, Forterra entered into interest rate swap transactions with a combined notional value of $525 million. Under the terms of the swap transactions, Forterra agreed to pay a fixed rate of interest of 1.52% and receive floating rate interest indexed to one-month LIBOR with monthly settlement terms with the swap counterparties. The swaps were not designated as cash flow hedges, had a three-year term, and expired on March 31, 2020. The Company elects to present all derivative assets and derivative liabilities on a net basis on its condensed consolidated balance sheets when a legally enforceable International Swaps and Derivatives Association, Inc. (“ISDA”) Master Agreement exists. An ISDA Master Agreement is an agreement between two counterparties, which may have multiple derivative transactions with each other governed by such agreement, and such ISDA Master Agreement generally provides for the net settlement of all or a specified group of these derivative transactions, through a single payment, in a single currency, in the event of a default on, or affecting any, one derivative transaction or a termination event affecting all, or a specified group of, derivative transactions. At September 30, 2020 and December 31, 2019, the Company’s derivative instruments fall under an ISDA master netting agreement. The following table presents the fair values of derivative assets and liabilities in the condensed consolidated balance sheets (in thousands) : September 30, 2020 Derivative Assets Derivative Liabilities Notional Amount Fair Value Notional Amount Fair Value Interest rate swaps $ — $ — $ 400,000 $ 636 Total derivatives, gross — 636 Less: Legally enforceable master netting agreements — — Total derivatives, net $ — $ 636 December 31, 2019 Derivative Assets Derivative Liabilities Notional Amount Fair Value Notional Amount Fair Value Interest rate swaps $ 525,000 $ 258 $ — $ — Total derivatives, gross 258 — Less: Legally enforceable master netting agreements — — Total derivatives, net $ 258 $ — The following table presents the effect of derivative instruments on the condensed consolidated statements of operations (in thousands) : Three months ended Nine months ended September 30, September 30, 2020 2019 2020 2019 Derivatives not designated as hedges Interest rate swaps Gain (loss) on derivatives not designated as hedges included in interest expense 27 (868) (894) (5,8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457557</v>
      </c>
      <c r="C4" s="6" t="n">
        <v>464526</v>
      </c>
      <c r="D4" s="6" t="n">
        <v>1214619</v>
      </c>
      <c r="E4" s="6" t="n">
        <v>1166603</v>
      </c>
    </row>
    <row r="5">
      <c r="A5" s="4" t="inlineStr">
        <is>
          <t>Cost of goods sold</t>
        </is>
      </c>
      <c r="B5" s="5" t="n">
        <v>331284</v>
      </c>
      <c r="C5" s="5" t="n">
        <v>362362</v>
      </c>
      <c r="D5" s="5" t="n">
        <v>924025</v>
      </c>
      <c r="E5" s="5" t="n">
        <v>936820</v>
      </c>
    </row>
    <row r="6">
      <c r="A6" s="4" t="inlineStr">
        <is>
          <t>Gross profit</t>
        </is>
      </c>
      <c r="B6" s="5" t="n">
        <v>126273</v>
      </c>
      <c r="C6" s="5" t="n">
        <v>102164</v>
      </c>
      <c r="D6" s="5" t="n">
        <v>290594</v>
      </c>
      <c r="E6" s="5" t="n">
        <v>229783</v>
      </c>
    </row>
    <row r="7">
      <c r="A7" s="4" t="inlineStr">
        <is>
          <t>Selling, general &amp; administrative expenses</t>
        </is>
      </c>
      <c r="B7" s="5" t="n">
        <v>-57050</v>
      </c>
      <c r="C7" s="5" t="n">
        <v>-55234</v>
      </c>
      <c r="D7" s="5" t="n">
        <v>-164573</v>
      </c>
      <c r="E7" s="5" t="n">
        <v>-165265</v>
      </c>
    </row>
    <row r="8">
      <c r="A8" s="4" t="inlineStr">
        <is>
          <t>Impairment and exit charges</t>
        </is>
      </c>
      <c r="B8" s="5" t="n">
        <v>-1389</v>
      </c>
      <c r="C8" s="5" t="n">
        <v>-510</v>
      </c>
      <c r="D8" s="5" t="n">
        <v>-2478</v>
      </c>
      <c r="E8" s="5" t="n">
        <v>-1323</v>
      </c>
    </row>
    <row r="9">
      <c r="A9" s="4" t="inlineStr">
        <is>
          <t>Other operating income (loss), net</t>
        </is>
      </c>
      <c r="B9" s="5" t="n">
        <v>224</v>
      </c>
      <c r="C9" s="5" t="n">
        <v>815</v>
      </c>
      <c r="D9" s="5" t="n">
        <v>-447</v>
      </c>
      <c r="E9" s="5" t="n">
        <v>1018</v>
      </c>
    </row>
    <row r="10">
      <c r="A10" s="4" t="inlineStr">
        <is>
          <t>Operating expenses</t>
        </is>
      </c>
      <c r="B10" s="5" t="n">
        <v>-58215</v>
      </c>
      <c r="C10" s="5" t="n">
        <v>-54929</v>
      </c>
      <c r="D10" s="5" t="n">
        <v>-167498</v>
      </c>
      <c r="E10" s="5" t="n">
        <v>-165570</v>
      </c>
    </row>
    <row r="11">
      <c r="A11" s="4" t="inlineStr">
        <is>
          <t>Income from operations</t>
        </is>
      </c>
      <c r="B11" s="5" t="n">
        <v>68058</v>
      </c>
      <c r="C11" s="5" t="n">
        <v>47235</v>
      </c>
      <c r="D11" s="5" t="n">
        <v>123096</v>
      </c>
      <c r="E11" s="5" t="n">
        <v>64213</v>
      </c>
    </row>
    <row r="12">
      <c r="A12" s="3" t="inlineStr">
        <is>
          <t>Other income (expense)</t>
        </is>
      </c>
    </row>
    <row r="13">
      <c r="A13" s="4" t="inlineStr">
        <is>
          <t>Interest expense</t>
        </is>
      </c>
      <c r="B13" s="5" t="n">
        <v>-20055</v>
      </c>
      <c r="C13" s="5" t="n">
        <v>-23272</v>
      </c>
      <c r="D13" s="5" t="n">
        <v>-60502</v>
      </c>
      <c r="E13" s="5" t="n">
        <v>-73720</v>
      </c>
    </row>
    <row r="14">
      <c r="A14" s="4" t="inlineStr">
        <is>
          <t>(Loss) gain on extinguishment of debt</t>
        </is>
      </c>
      <c r="B14" s="5" t="n">
        <v>-11547</v>
      </c>
      <c r="C14" s="5" t="n">
        <v>374</v>
      </c>
      <c r="D14" s="5" t="n">
        <v>-11481</v>
      </c>
      <c r="E14" s="5" t="n">
        <v>374</v>
      </c>
    </row>
    <row r="15">
      <c r="A15" s="4" t="inlineStr">
        <is>
          <t>Earnings from equity method investee</t>
        </is>
      </c>
      <c r="B15" s="5" t="n">
        <v>2295</v>
      </c>
      <c r="C15" s="5" t="n">
        <v>3990</v>
      </c>
      <c r="D15" s="5" t="n">
        <v>8220</v>
      </c>
      <c r="E15" s="5" t="n">
        <v>8959</v>
      </c>
    </row>
    <row r="16">
      <c r="A16" s="4" t="inlineStr">
        <is>
          <t>Income (loss) before income taxes</t>
        </is>
      </c>
      <c r="B16" s="5" t="n">
        <v>38751</v>
      </c>
      <c r="C16" s="5" t="n">
        <v>28327</v>
      </c>
      <c r="D16" s="5" t="n">
        <v>59333</v>
      </c>
      <c r="E16" s="5" t="n">
        <v>-174</v>
      </c>
    </row>
    <row r="17">
      <c r="A17" s="4" t="inlineStr">
        <is>
          <t>Income tax (expense) benefit</t>
        </is>
      </c>
      <c r="B17" s="5" t="n">
        <v>-9924</v>
      </c>
      <c r="C17" s="5" t="n">
        <v>-5897</v>
      </c>
      <c r="D17" s="5" t="n">
        <v>-17457</v>
      </c>
      <c r="E17" s="5" t="n">
        <v>519</v>
      </c>
    </row>
    <row r="18">
      <c r="A18" s="4" t="inlineStr">
        <is>
          <t>Net income</t>
        </is>
      </c>
      <c r="B18" s="6" t="n">
        <v>28827</v>
      </c>
      <c r="C18" s="6" t="n">
        <v>22430</v>
      </c>
      <c r="D18" s="6" t="n">
        <v>41876</v>
      </c>
      <c r="E18" s="6" t="n">
        <v>345</v>
      </c>
    </row>
    <row r="19">
      <c r="A19" s="3" t="inlineStr">
        <is>
          <t>Earnings per share:</t>
        </is>
      </c>
    </row>
    <row r="20">
      <c r="A20" s="4" t="inlineStr">
        <is>
          <t>Basic (in dollars per share)</t>
        </is>
      </c>
      <c r="B20" s="7" t="n">
        <v>0.44</v>
      </c>
      <c r="C20" s="7" t="n">
        <v>0.35</v>
      </c>
      <c r="D20" s="7" t="n">
        <v>0.64</v>
      </c>
      <c r="E20" s="7" t="n">
        <v>0.01</v>
      </c>
    </row>
    <row r="21">
      <c r="A21" s="4" t="inlineStr">
        <is>
          <t>Diluted (in dollars per share)</t>
        </is>
      </c>
      <c r="B21" s="7" t="n">
        <v>0.42</v>
      </c>
      <c r="C21" s="7" t="n">
        <v>0.34</v>
      </c>
      <c r="D21" s="7" t="n">
        <v>0.62</v>
      </c>
      <c r="E21" s="7" t="n">
        <v>0.01</v>
      </c>
    </row>
    <row r="22">
      <c r="A22" s="3" t="inlineStr">
        <is>
          <t>Weighted average common shares outstanding:</t>
        </is>
      </c>
    </row>
    <row r="23">
      <c r="A23" s="4" t="inlineStr">
        <is>
          <t>Basic (in shares)</t>
        </is>
      </c>
      <c r="B23" s="5" t="n">
        <v>65336</v>
      </c>
      <c r="C23" s="5" t="n">
        <v>64210</v>
      </c>
      <c r="D23" s="5" t="n">
        <v>65078</v>
      </c>
      <c r="E23" s="5" t="n">
        <v>64119</v>
      </c>
    </row>
    <row r="24">
      <c r="A24" s="4" t="inlineStr">
        <is>
          <t>Diluted (in shares)</t>
        </is>
      </c>
      <c r="B24" s="5" t="n">
        <v>68717</v>
      </c>
      <c r="C24" s="5" t="n">
        <v>64998</v>
      </c>
      <c r="D24" s="5" t="n">
        <v>67878</v>
      </c>
      <c r="E24" s="5" t="n">
        <v>645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leases land and buildings, office spaces, vehicles, machinery and equipment under various lease agreements. A large portion of the Company’s leases were the result of the 2016 sale and leaseback of land and buildings related to certain production facilities. These leases have an initial term of 25 years, followed by one optional renewal term of approximately ten years that may be exercised at the Company’s discretion. These leases, with the exception of certain land leases, are classified as finance leases. The Company’s operating leases are mainly comprised of land and buildings, office spaces, vehicles, machinery and equipment leases, and have remaining terms of one The Company determines if an arrangement is a lease at inception. Leases with an initial term of less than 12 months are not recorded on the balance sheet. Operating leases are included in operating lease right-of-use, or ROU, assets, accrued liabilities, and long-term operating lease liabilities in the condensed consolidated balance sheets. Finance leases are included in property, plant and equipment, accrued liabilities, and long-term finance lease liabilities in the condensed consolidated balance sheets.</t>
        </is>
      </c>
    </row>
    <row r="5">
      <c r="A5" s="4" t="inlineStr">
        <is>
          <t>Leases</t>
        </is>
      </c>
      <c r="B5" s="4" t="inlineStr">
        <is>
          <t>Leases The Company leases land and buildings, office spaces, vehicles, machinery and equipment under various lease agreements. A large portion of the Company’s leases were the result of the 2016 sale and leaseback of land and buildings related to certain production facilities. These leases have an initial term of 25 years, followed by one optional renewal term of approximately ten years that may be exercised at the Company’s discretion. These leases, with the exception of certain land leases, are classified as finance leases. The Company’s operating leases are mainly comprised of land and buildings, office spaces, vehicles, machinery and equipment leases, and have remaining terms of one The Company determines if an arrangement is a lease at inception. Leases with an initial term of less than 12 months are not recorded on the balance sheet. Operating leases are included in operating lease right-of-use, or ROU, assets, accrued liabilities, and long-term operating lease liabilities in the condensed consolidated balance sheets. Finance leases are included in property, plant and equipment, accrued liabilities, and long-term finance lease liabilities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egal matters The Company is involved in legal proceedings and litigation in the ordinary course of business. In the opinion of management, the outcome of such matters will not have a material adverse effect on the Company’s condensed consolidated financial position, results of operations, or liquidity. Other than routine litigation incidental to the Company's business and those matters described below, there are no material legal proceedings to which the Company is a party or to which any of the Company’s properties are subject. Earnout Dispute On March 13, 2015, through an indirect wholly owned subsidiary, Lone Star Fund IX (U.S.), L.P. (which is referred to, along with its affiliates and associates, but excluding Forterra and other companies that it owns as a result of its investment activity, as "Lone Star") acquired the building products business of HeidelbergCement AG, ("Heidelberg"), in the United States and Eastern Canada, (the "Acquisition"). The Acquisition purchase agreement included an earnout, which provided for the payment of contingent consideration of up to $100.0 million, if and to the extent the 2015 financial results of the businesses acquired by Lone Star in the Acquisition, including the Company and Heidelberg's former building products business in the United Kingdom, exceeded a specified Adjusted EBITDA target for fiscal year 2015, as calculated pursuant to the terms of the purchase agreement. If such Adjusted EBITDA calculation exceeded the specified target, LSF9 Concrete Holdings Ltd. ("LSF9") and, as a result of the internal reorganization transaction effected prior to the Company's initial public offering ("IPO"), the Company would be required to pay the U.S. affiliate of Heidelberg an amount equal to a multiple of such excess Adjusted EBITDA, with any payment capped at $100.0 million. In April 2016, the Company provided an earnout statement to affiliates of Heidelberg demonstrating that no payment was required. On June 13, 2016, Heidelberg provided notification that it disputed, among other things, the Company’s calculation of Adjusted EBITDA under the purchase agreement and asserting that a payment should be made in the amount of $100.0 million. The Company does not believe Heidelberg’s position has merit and is vigorously opposing Heidelberg's assertions. On October 5, 2016, affiliates of Heidelberg filed a lawsuit in the Delaware Court of Chancery seeking specific performance and claiming access to the Company's books, records, and personnel; seeking a declaratory judgment concerning the scope of the neutral accounting expert’s authority; and in the alternative, claiming a breach of contract and seeking the $100.0 million and other damages (the "Delaware Action"). On December 8, 2017, the court granted the defendants' Motion to Dismiss the First Amended Complaint in the Delaware Action, finding that the earnout dispute should be heard before a neutral accounting arbitrator as set forth in the purchase agreement and that any claims that were required to be brought as indemnification claims under the purchase agreement were time-barred by the contractual limitations period. Following the dismissal of the Delaware Action, the Company and Heidelberg jointly engaged a neutral accounting expert to act as an arbitrator in the dispute as required by the purchase agreement. After briefing certain preliminary matters for the arbitrator and the production of additional documents, the parties began briefing the issues on the merits for the neutral accounting arbitrator, which was completed in April 2020. A hearing on the dispute was held in June 2020, and a written decision was issued by the neutral accounting arbitrator on September 10, 2020 in which the arbitrator ruled that no earnout payment was owed in the matter. The Company expects to seek confirmation of the award and a judgment based on it in the coming weeks. As of September 30, 2020, no liability for this contingency has been accrued as payment of any earnout is not considered probable. It is possible that Heidelberg will decide to dispute the arbitrator's decision that no earnout payment is owed, and a decision against the Company in any such dispute could cause the Company to recognize a material charge to its earnings. Securities Action and Derivative Actions Beginning on August 14, 2017, four plaintiffs filed putative class action complaints in the United States District Court for the Eastern District of New York against various defendants. On July 27, 2018, an order was entered consolidating the lawsuits into a single action (the "Securities Action") and transferring the venue of the case from the Eastern District of New York to the Northern District of Texas. Pursuant to an agreed scheduling order, plaintiffs in the Securities Action filed their Consolidated Amended Complaint on November 30, 2018. The Securities Action is brought by two plaintiffs individually and on behalf of all persons that purchased or otherwise acquired the Company's common stock issued pursuant to and/or traceable to the IPO and is brought against the Company, certain of its current and former officers and directors, Lone Star and certain of its affiliates, and certain banks that acted as underwriters of the IPO (collectively, the “Securities Defendants”). The Securities Action generally alleges that the Company's registration statement on Form S-1 filed in connection with the IPO (the "Registration Statement") contained false or misleading statements and/or omissions of material facts. Specifically, plaintiffs allege the Registration Statement (1) made false and/or misleading statements about the Company's ability to generate organic growth through cross-selling initiatives amongst the Company's various businesses while failing to disclose that the Company had not adequately integrated acquisitions, had not begun rolling out its cross-selling initiative, and that its businesses were submitting competing bids against one another, and (2) made false or misleading statements regarding the existence of certain accounting practices and alleged material weaknesses in the Company's internal controls over financial reporting, including the existence of and accounting for bill and hold transactions, the lack of sufficient accounting personnel, the lack of effective internal controls to ensure costs were properly and accurately accrued, resulting in misstated costs and profits in the Company's 2016 financial statements, and the making of inventory accounting entries without adequate substantiation or documentation. The Securities Action asserts claims under Section 11 and Section 15 of the Securities Act of 1933, as amended, (the "Securities Act") and seeks (1) class certification under the Federal Rules of Civil Procedure, (2) damages suffered by plaintiffs and other class members, (3) prejudgment and post-judgment interest, (4) reasonable counsel fees and expert fees, and other costs and expenses reasonably incurred, and (5) other relief the court deems appropriate. On February 15, 2019, the Securities Defendants filed a Motion to Dismiss all claims in the case based on plaintiffs' failure to state a claim. Briefing on the motion to dismiss was completed on May 1, 2019, and the court has not yet ruled on the motion. A mediation of the Securities Action occurred in August 2019. On November 4, 2019, the parties to the Securities Action entered into a settlement agreement to fully and finally resolve all claims in the Securities Action for a payment of $5.5 million. On January 4, 2020, the court issued an order granting preliminary approval for the settlement and providing for notice. Following a hearing on July 28, 2020, the court issued orders dated August 12, 2020, in which it approved the settlement in the Securities Action; no appeal of that order occurred within thirty (30) days, and it became final and unappealable on September 12, 2020. The settlement was largely funded by the Company's insurance after payment of a retention amount. On July 31, 2018, a putative shareholder derivative complaint captioned Maloney v. Bradley, et al., was filed in the United States District Court for the Northern District of Texas, alleging that certain of the Company’s current and former directors and officers had breached their fiduciary duties, committed constructive fraud, wasted corporate assets, and that certain of them had been unjustly enriched (the "Maloney Texas Action"). On July 30, 2019, the court in the Maloney Texas Action granted the defendants' motion to dismiss on the grounds that the case should have been brought in Delaware according to the Company's Amended and Restated Certificate of Incorporation. On September 23, 2019, the same plaintiff filed a putative shareholder derivative complaint captioned Maloney v. Bradley, et al. in the United States District Court for the District of Delaware, naming as defendants certain of the Company’s current and former directors and officers (the "Maloney Delaware Action"). The complaint alleges the defendants violated Sections 14A and 20(A) of the Securities and Exchange Act of 1934, as amended, breached their fiduciary duties, and wasted corporate assets, and also asserts unjust enrichment claims against certain defendants. The complaint seeks, on behalf of the Company, unspecified damages, an order directing the return of certain payments to the defendants and imposing a constructive trust thereon, certain injunctive relief, reasonable costs and attorneys' fees, and punitive damages. On January 15, 2019, a putative shareholder derivative complaint captioned Lee v. Bradley, et al., was filed in the United States District Court for the District of Delaware, naming as defendants certain of the Company’s current and former directors and officers (the "Lee Action"). The complaint alleges the defendants violated Section 14A of the Securities and Exchange Act of 1934, as amended, and related rules by failing to make certain disclosures in the Company's proxy solicitation in advance of the 2017 Annual Meeting of Stockholders, and that defendants breached their fiduciary duties, wasted corporate assets, and committed constructive fraud. The complaint also asserts unjust enrichment claims against certain defendants. The complaint seeks, on behalf of the Company, unspecified damages, an order directing the return of certain payments to the defendants, certain injunctive relief, and reasonable costs and attorneys' fees. On April 18, 2019, the court entered an agreed stipulation staying the Lee Action until the court in the Securities Action rules on the motion to dismiss in that case. On December 11, 2019, the court in the Lee Action entered a Stipulation and Order consolidating the Lee Action and the Maloney Delaware Action into a single case (the "Consolidated Lee Action"), and providing a schedule for filing of an amended complaint and motions to dismiss, which has been further extended by agreement of the parties. A mediation of the dispute was held on June 12, 2020 but was not successful in resolving the dispute. Plaintiffs filed an amended complaint in August 2020 and Defendants filed a motion to dismiss the complaint in September 2020. The Company and other defendants are vigorously defending the Consolidated Lee Action. Given the stage of the proceedings, the Company cannot reasonably estimate at this time the possible loss or range of loss, if any, that may arise from the Consolidated Lee Action. Long-term Incentive Plan Following the Acquisition, Lone Star implemented a cash-based long term incentive plan (the “LTIP”) which entitles the participants in the LTIP to a potential cash payout upon a monetization event as defined by the LTIP. Potential monetization events include the sale, transfer or otherwise disposition of all or a portion of the Company or successor entities of LSF9, an initial public offering where Lone Star reduces its ownership interest in the Company or successor entities of LSF9, or through certain cash distribution as defined in the LTIP. Before the payout of any cash the LTIP requires Lone Star realize in cash the full return of their investment plus a specified internal rate of return, which is calculated by comparing the return to Lone Star over the timeline of its investment in the Company and certain successor entities of LSF9. As of September 30, 2020, no such monetization events that meet the required return for an LTIP payment have occurred, and therefore no amounts were accrued in the accompanying condensed consolidated balance sheets. While no payments have occurred thus far, payments under the LTIP could be significant depending upon future monetization events. The timing and amount of such payments are unknown and are dependent upon future monetization events and market conditions that are outside of the control of the Company or the participants of the plan. Subsequent to the IPO, Forterra became directly liable for any payment obligations triggered under the LTIP, but LSF9 or one of its affiliates will remain obligated to make payments to the Company in amounts equal to any payment obligations triggered under the LTIP as and when such payment obligations are triggered. Leases The Company leases certain property and equipment for various periods under non-cancelable operating and finance leases. Tax receivable agreement The Company has a tax receivable agreement (the "TRA") with Lone Star that provides for, among other things, the payment by the Company to Lone Star of 85% of the amount of certain covered tax benefits, which may reduce the actual liability for certain taxes that the Company might otherwise be required to pay. The tax benefits subject to the TRA include: (i) all depreciation and amortization deductions, and any offset to taxable income and gain or increase to taxable loss, resulting from the tax basis that the Company had in its assets as of the time of the consummation of the IPO, (ii) the utilization of the Company's and its subsidiaries’ net operating losses and tax credits, if any, attributable to periods prior to the IPO, (iii) deductions in respect of payments made, funded or reimbursed by an initial party to the tax receivable agreement (other than the Company or one of 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EPS”) is calculated by dividing net earnings by the weighted average number of shares of common stock outstanding during the period. Potentially dilutive securities include employee stock options and shares of restricted stock. Diluted EPS reflects the assumed exercise, vesting or conversion of all dilutive securities. The calculations of the basic and diluted EPS for the three and nine months ended September 30, 2020 and 2019 are presented below (in thousands, except per share amounts) : For the three months ended September 30, For the nine months ended September 30, 2020 2019 2020 2019 Net income $ 28,827 $ 22,430 $ 41,876 $ 345 Less: Earnings allocated to unvested restricted stock awards 16 40 34 — Earnings allocated to common shareholders $ 28,811 $ 22,390 $ 41,842 $ 345 Common stock: Weighted average basic shares outstanding 65,336 64,210 65,078 64,119 Effect of dilutive securities 3,381 788 2,800 409 Weighted average diluted shares outstanding 68,717 64,998 67,878 64,528 Basic earnings per share: Net income $ 0.44 $ 0.35 $ 0.64 $ 0.01 Diluted earnings per share: Net income $ 0.42 $ 0.34 $ 0.62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The Company recorded income tax expense of $9.9 million and $17.5 million for the three and nine months ended September 30, 2020, respectively, and income tax expense of $5.9 million and an income tax benefit of $0.5 million for the three and nine months ended September 30, 2019, respectively. The income tax expense for the three months ended September 30, 2020 was calculated under the ASC 740-270 principles. The income tax expense for the three months ended September 30, 2020 differs from the expense computed at the federal statutory rate primarily due to the state income tax expense and the movement of the valuation allowance recorded in the quarter. The income tax expense for the nine months ended September 30, 2020 differs from the expense computed at the federal statutory rate primarily due to the movement of the valuation allowance recorded in the period and state income tax expense. The income tax expense for the three months ended September 30, 2019 differs from the expense computed at the federal statutory rate primarily due to the unfavorable permanent add-back of non-deductible items, offset by the favorable return-to-provision adjustment recorded in the quarter. The income tax benefit for the nine months ended September 30, 2019 differs from the benefit computed at the federal statutory rate primarily due to the unfavorable permanent add-back of the non-deductible one-time executive severance payment, offset by the favorable return-to-provision adjustment recorded in the nine months ended September 30, 2019. The Company evaluates the recoverability of its deferred tax assets quarterly to determine if valuation allowances are required or should be adjusted. The Company assesses whether valuation allowances should be established against deferred tax assets based on consideration of all available evidence, both positive and negative, using a “more likely than not” criterion. The analysis used in determining the valuation allowance involves considerable judgment and assumptions. The Company's history of pretax losses limits its ability to rely on projections of future pretax income, therefore, realization of deferred tax assets is based primarily on reversal of taxable temporary differences. As positive factors continue to be present given recent business performance, the potential result would be a partial or full release of the valuation allowance on the deferred tax asset recognized in prior perio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Segment information is presented in accordance with ASC 280, Segment Reporting , which establishes standards for reporting information about operating segments. It also establishes standards for related disclosures about products and geographic areas. Operating segments are defined as components of an enterprise that engage in business activities that earn revenues, incur expenses and prepare separate financial information that is evaluated regularly by the Company’s chief operating decision maker (“CODM”) in order to allocate resources and assess performance. The Company's Chief Executive Officer is its CODM. The Corporate and Other segment includes expenses related to certain executive salaries, interest costs related to the Company's credit agreements, acquisition-related costs, and other corporate costs that are not directly attributable to the Company's operating segments. The Company's segments follow the same accounting policies as the Company. Net sales from the major products sold to external customers include drainage pipe and precast products and concrete and steel water transmission pipe. The Company’s three geographic areas consist of the United States, Canada, and Mexico for which it reports net sales, fixed assets and total assets. For purposes of evaluating segment profit, the CODM reviews EBITDA as a basis for making the decisions to allocate resources and assess performance. The following tables set forth the disaggregation of revenue earned from contracts with customers based on the Company's reportable segments as well as other financial information attributable to the Company's reportable segments for the three and nine months ended September 30, 2020 and 2019 (in thousands) : For the three months ended September 30, For the nine months ended September 30, 2020 2019 2020 2019 Net sales: Drainage Pipe &amp; Products $ 256,597 $ 280,678 $ 662,427 $ 686,092 Water Pipe &amp; Products 200,960 183,848 552,192 480,511 Corporate and Other — — — — Total $ 457,557 $ 464,526 $ 1,214,619 $ 1,166,603 Depreciation and amortization: Drainage Pipe &amp; Products $ 8,275 $ 9,317 $ 24,820 $ 27,975 Water Pipe &amp; Products 13,489 14,511 40,861 43,981 Corporate and Other 599 344 1,589 998 Total $ 22,363 $ 24,172 $ 67,270 $ 72,954 Segment EBITDA and reconciliation to income (loss) before income taxes: Drainage Pipe &amp; Products $ 64,781 $ 67,361 $ 148,247 $ 141,424 Water Pipe &amp; Products 46,994 25,557 109,584 59,271 Corporate and Other (30,606) (17,147) (70,726) (54,195) Less: Interest expense (20,055) (23,272) (60,502) (73,720) Depreciation and amortization (22,363) (24,172) (67,270) (72,954) Income (loss) before income taxes $ 38,751 $ 28,327 $ 59,333 $ (174) Capital expenditures: Drainage Pipe &amp; Products $ 4,500 $ 3,302 $ 9,897 $ 18,750 Water Pipe &amp; Products 3,743 3,232 6,866 7,757 Corporate and Other 195 61 557 2,524 Total $ 8,438 $ 6,595 $ 17,320 $ 29,031 September 30, December 31, 2020 2019 Total assets: Drainage Pipe &amp; Products $ 830,626 $ 819,373 Water Pipe &amp; Products 842,905 862,542 Corporate and Other 45,198 58,143 Total $ 1,718,729 $ 1,740,058 The Company has an investment in an equity method investee included in the Drainage Pipe &amp; Products segment for which earnings from equity method investee were $2.3 million, $8.2 million, $4.0 million and $9.0 million for the three and nine months ended September 30, 2020 and September 30, 2019, respectively, and with the following balances (in thousands) : September 30, December 31, 2020 2019 Investment in equity method investee $ 50,754 $ 50,034 Disaggregated revenue by geographic location is provided in the tables below. The Company has operations in the United States, Canada and Mexico. The economic characteristics of the Company's customers do not significantly vary across geographic locations or product lines. The Company has both revenues and long-lived assets in each country; and those assets and revenues are recorded within geographic location as follows (in thousands) : Property, plant, and equipment, net: September 30, December 31, 2020 2019 United States $ 405,320 $ 422,486 Canada 30,660 43,754 Mexico 8,688 9,335 $ 444,668 $ 475,575 Net sales: For the three months ended September 30, For the nine months ended September 30, 2020 2019 2020 2019 United States $ 432,085 $ 435,706 $ 1,155,229 $ 1,104,164 Canada 23,098 26,458 52,906 56,113 Mexico 2,374 2,362 6,484 6,326 $ 457,557 $ 464,526 $ 1,214,619 $ 1,166,6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ax receivable agreement The Company has a TRA with Lone Star that provides for, among other things, the payment by the Company to Lone Star of 85% of the amount of certain covered tax benefits, which may reduce the actual liability for certain taxes that the Company might otherwise be required to pay. See Note 14, Commitments and contingencies, for additional information on the tax receivable agreement. CP&amp;P The Company sold certain goods and services to its joint venture, CP&amp;P, including spare parts for repairs, and property rentals. For the nine months ended September 30, 2020, Forterra sold $1.2 million of product to CP&amp;P and purchased goods and services from CP&amp;P for an amount of $0.8 million. For the nine months ended September 30, 2019, Forterra sold $0.3 million of product to CP&amp;P and purchased $0.2 million of goods and services from CP&amp;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The Company's condensed consolidated financial statements have been prepared in accordance with generally accepted accounting principles in the United States (“U.S. GAAP”) and include the accounts and results of operations of the Company and its consolidated subsidiaries.</t>
        </is>
      </c>
    </row>
    <row r="5">
      <c r="A5" s="4" t="inlineStr">
        <is>
          <t>Consolidation</t>
        </is>
      </c>
      <c r="B5" s="4" t="inlineStr">
        <is>
          <t>All intercompany transactions have been eliminated in consolidation.</t>
        </is>
      </c>
    </row>
    <row r="6">
      <c r="A6" s="4" t="inlineStr">
        <is>
          <t>Reclassifications</t>
        </is>
      </c>
      <c r="B6" s="4" t="inlineStr">
        <is>
          <t>Certain prior year numbers were reclassified to conform with current year presentation.  Such reclassification had no impact on the previously reported results of operations.</t>
        </is>
      </c>
    </row>
    <row r="7">
      <c r="A7" s="4" t="inlineStr">
        <is>
          <t>Use of Estimates</t>
        </is>
      </c>
      <c r="B7" s="4" t="inlineStr">
        <is>
          <t xml:space="preserve">Use of estimates The preparation of the condensed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fair value estimates for assets and liabilities acquired in business combinations; estimates for accrued liabilities for environmental cleanup, bodily injury and insurance claims; estimates for commitments and contingencies; and estimates for the realizability of deferred tax assets, the tax receivable agreement obligation, inventory reserves, allowance for doubtful accounts and impairment of goodwill and long-lived assets. Certain accounting matters that generally require consideration of forecasted financial information were assessed in light of the impact from the coronavirus disease 2019 ("COVID-19") pandemic. The accounting matters assessed included, but were not limited to, the Company’s allowance for doubtful accounts, inventory reserves, goodwill impairment, impairment of property and equipment and valuation allowances for tax assets. </t>
        </is>
      </c>
    </row>
    <row r="8">
      <c r="A8" s="4" t="inlineStr">
        <is>
          <t>Credit Losses</t>
        </is>
      </c>
      <c r="B8" s="4" t="inlineStr">
        <is>
          <t xml:space="preserve">Credit Losses Trade accounts receivable.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t>
        </is>
      </c>
    </row>
    <row r="9">
      <c r="A9" s="4" t="inlineStr">
        <is>
          <t>Recent Accounting Guidance Adopted and Not Yet Adopted</t>
        </is>
      </c>
      <c r="B9" s="4" t="inlineStr">
        <is>
          <t xml:space="preserve">Recent Accounting Guidance Adopted In June 2016, the Financial Accounting Standards Board ("FASB") issued Accounting Standards Update ("ASU") 2016-13, Financial Instruments–Credit Losses (Topic 326): Measurement of Credit Losses on Financial Instruments. The standard replaces the incurred loss impairment methodology under current U.S. GAAP with a methodology that reflects expected credit losses and requires the use of a forward-looking expected credit loss model for accounts receivables, loans, and other financial instruments. The Company adopted this ASU on January 1, 2020 using a modified retrospective approach, which did not have a material impact on the Company's condensed consolidated financial statements. In March 2020, the FASB issued ASU 2020-04, Reference Rate Reform (Topic 848): Facilitation of the Effects of Reference Rate Reform on Financial Reporting. The amendments in the ASU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 guidance was effective upon issuance and generally can be applied through December 31, 2022 and has not had any material impact to the Company's condensed consolidated financial statements. Recent Accounting Guidance Not Yet Adopted In December 2019, the FASB issued ASU No. 2019-12, Simplifying the Accounting for Income Taxes (Topic 740) . The new guidance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For public companies, the amendments in this ASU are effective for fiscal years beginning after December 15, 2020 and interim periods within those fiscal years. Early adoption is permitted in interim or annual periods with any adjustments reflected as of the beginn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ivables, net (Tables)</t>
        </is>
      </c>
      <c r="B1" s="2" t="inlineStr">
        <is>
          <t>9 Months Ended</t>
        </is>
      </c>
    </row>
    <row r="2">
      <c r="B2" s="2" t="inlineStr">
        <is>
          <t>Sep. 30, 2020</t>
        </is>
      </c>
    </row>
    <row r="3">
      <c r="A3" s="3" t="inlineStr">
        <is>
          <t>Receivables [Abstract]</t>
        </is>
      </c>
    </row>
    <row r="4">
      <c r="A4" s="4" t="inlineStr">
        <is>
          <t>Schedule of receivables, net and allowance for doubtful accounts</t>
        </is>
      </c>
      <c r="B4" s="4" t="inlineStr">
        <is>
          <t xml:space="preserve">Receivables consist of the following (in thousands) : September 30, December 31, 2020 2019 Trade receivables $ 249,311 $ 178,698 Amounts billed but not yet paid under retainage provisions 4,328 3,093 Other receivables 25,026 26,078 Total receivables 278,665 207,869 Less: Allowance for doubtful accounts (1,847) (2,068) Receivables, net $ 276,818 $ 205,8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 of the following (in thousands) : September 30, December 31, 2020 2019 Finished goods $ 138,426 $ 161,440 Raw materials 80,333 76,237 Work in process 577 806 Total inventories $ 219,336 $ 238,4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equity method investee (Tables)</t>
        </is>
      </c>
      <c r="B1" s="2" t="inlineStr">
        <is>
          <t>9 Months Ended</t>
        </is>
      </c>
    </row>
    <row r="2">
      <c r="B2" s="2" t="inlineStr">
        <is>
          <t>Sep. 30, 2020</t>
        </is>
      </c>
    </row>
    <row r="3">
      <c r="A3" s="3" t="inlineStr">
        <is>
          <t>Equity Method Investments and Joint Ventures [Abstract]</t>
        </is>
      </c>
    </row>
    <row r="4">
      <c r="A4" s="4" t="inlineStr">
        <is>
          <t>Schedule of Company's distribution and earnings and selected financial data from equity investment</t>
        </is>
      </c>
      <c r="B4" s="4" t="inlineStr">
        <is>
          <t xml:space="preserve">The following reflects the Company's distribution and earnings in the equity investment (in thousands) : Three months ended Nine months ended September 30, September 30, 2020 2019 2020 2019 Distribution received from CP&amp;P $ (3,000) $ (5,000) $ (7,500) $ (6,500) Share of earnings in CP&amp;P 2,313 4,008 8,274 9,013 Amortization of excess fair value of investment (18) (18) (54) (54) Selected financial data for CP&amp;P on a 100% basis is as follows ( in thousands ): Three months ended Nine months ended September 30, September 30, 2020 2019 2020 2019 Net sales $ 33,094 $ 38,210 $ 103,884 $ 103,812 Gross profit 9,047 12,632 30,517 32,307 Income from operations 4,608 8,021 16,487 18,041 Net income 4,547 7,959 16,314 17,8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8827</v>
      </c>
      <c r="C4" s="6" t="n">
        <v>22430</v>
      </c>
      <c r="D4" s="6" t="n">
        <v>41876</v>
      </c>
      <c r="E4" s="6" t="n">
        <v>345</v>
      </c>
    </row>
    <row r="5">
      <c r="A5" s="4" t="inlineStr">
        <is>
          <t>Change in other postretirement benefit plans, net of tax</t>
        </is>
      </c>
      <c r="B5" s="5" t="n">
        <v>0</v>
      </c>
      <c r="C5" s="5" t="n">
        <v>0</v>
      </c>
      <c r="D5" s="5" t="n">
        <v>-681</v>
      </c>
      <c r="E5" s="5" t="n">
        <v>373</v>
      </c>
    </row>
    <row r="6">
      <c r="A6" s="4" t="inlineStr">
        <is>
          <t>Foreign currency translation adjustment</t>
        </is>
      </c>
      <c r="B6" s="5" t="n">
        <v>1275</v>
      </c>
      <c r="C6" s="5" t="n">
        <v>-710</v>
      </c>
      <c r="D6" s="5" t="n">
        <v>-1987</v>
      </c>
      <c r="E6" s="5" t="n">
        <v>2118</v>
      </c>
    </row>
    <row r="7">
      <c r="A7" s="4" t="inlineStr">
        <is>
          <t>Comprehensive income</t>
        </is>
      </c>
      <c r="B7" s="6" t="n">
        <v>30102</v>
      </c>
      <c r="C7" s="6" t="n">
        <v>21720</v>
      </c>
      <c r="D7" s="6" t="n">
        <v>39208</v>
      </c>
      <c r="E7" s="6" t="n">
        <v>28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Abstract]</t>
        </is>
      </c>
    </row>
    <row r="4">
      <c r="A4" s="4" t="inlineStr">
        <is>
          <t>Schedule of property, plant and equipment, net</t>
        </is>
      </c>
      <c r="B4" s="4" t="inlineStr">
        <is>
          <t xml:space="preserve">Property, plant and equipment, net, consist of the following (in thousands) : September 30, December 31, 2020 2019 Machinery and equipment $ 413,148 $ 398,127 Land, buildings and improvements 231,958 240,403 Other equipment 12,548 8,660 Construction-in-progress 14,107 29,157 Total property, plant and equipment 671,761 676,347 Less: accumulated depreciation (227,093) (200,772) Property, plant and equipment, net $ 444,668 $ 475,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0</t>
        </is>
      </c>
    </row>
    <row r="3">
      <c r="A3" s="3" t="inlineStr">
        <is>
          <t>Goodwill and Intangible Assets Disclosure [Abstract]</t>
        </is>
      </c>
    </row>
    <row r="4">
      <c r="A4" s="4" t="inlineStr">
        <is>
          <t>Schedule of goodwill by operating segment</t>
        </is>
      </c>
      <c r="B4" s="4" t="inlineStr">
        <is>
          <t xml:space="preserve">The following table summarizes the changes in goodwill by operating segment for the nine months ended September 30, 2020 ( in thousands ): Drainage Pipe &amp; Products Water Pipe &amp; Products Total Balance at December 31, 2019 $ 190,466 $ 318,360 $ 508,826 Foreign currency and other adjustments (366) — (366) Balance at September 30, 2020 $ 190,100 $ 318,360 $ 508,460 </t>
        </is>
      </c>
    </row>
    <row r="5">
      <c r="A5" s="4" t="inlineStr">
        <is>
          <t>Schedule of intangible assets</t>
        </is>
      </c>
      <c r="B5" s="4" t="inlineStr">
        <is>
          <t xml:space="preserve">Intangible assets other than goodwill at September 30, 2020 and December 31, 2019 included the following ( in thousands ): Net carrying value as of September 30, 2020 Net carrying value as of December 31, 2019 Customer relationships $ 78,095 $ 100,869 Trade names 16,108 19,626 Patents 5,690 7,673 Non-compete agreements 5,696 8,070 Developed technology 5,700 5,980 Other 393 456 Total intangible assets $ 111,682 $ 142,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chedule of estimated carrying amount and fair value of financial instruments measured and recorded at fair value on recurring basis</t>
        </is>
      </c>
      <c r="B4" s="4" t="inlineStr">
        <is>
          <t xml:space="preserve">The estimated carrying amount and fair value of the Company’s financial instruments measured and recorded at fair value on a recurring basis are as follows for the dates indicated (in thousands) : Fair value measurements at September 30, 2020 using Quoted Prices in Active Markets for Identical Assets (Level 1) Significant Other Observable Inputs Significant Unobservable Inputs Total Fair Value September 30, 2020 Liabilities: Derivative liability $ — $ 636 $ — $ 636 Fair value measurements at December 31, 2019 using Quoted Prices in Active Markets for Identical Assets (Level 1) Significant Other Observable Inputs (Level 2) Significant Unobservable Inputs (Level 3) Total Fair Value December 31, 2019 Assets: Derivative asset $ — $ 258 $ — $ 258 </t>
        </is>
      </c>
    </row>
    <row r="5">
      <c r="A5" s="4" t="inlineStr">
        <is>
          <t>Schedule of carrying and fair value amounts for financial instruments</t>
        </is>
      </c>
      <c r="B5" s="4" t="inlineStr">
        <is>
          <t xml:space="preserve">The estimated carrying amount and fair value of the Company’s financial instruments and liabilities for which fair value is only disclosed is as follows (in thousands) : Fair value measurements at September 30, 2020 using Carrying Amount September 30, 2020 Quoted Prices in Active Markets for Identical Assets (Level 1) Significant Other Observable Inputs (Level 2) Significant Unobservable Inputs (Level 3) Total Fair Value September 30, 2020 Liabilities: Term Loan $ 469,208 $ — $ 473,638 $ — $ 473,638 Senior Secured Notes $ 491,601 — $ 529,715 — 529,715 Tax receivable agreement payable 72,974 — — 46,044 46,044 Fair value measurements at December 31, 2019 using Carrying Amount December 31, 2019 Quoted Prices in Active Markets for Identical Assets (Level 1) Significant Other Observable Inputs (Level 2) Significant Unobservable Inputs (Level 3) Total Fair Value December 31, 2019 Liabilities: Term Loan $ 1,098,303 $ — $ 1,102,295 $ — $ 1,102,295 Tax receivable agreement payable 77,385 — — 47,625 47,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Accrued liabilities consist of the following (in thousands) : September 30, December 31, 2020 2019 Accrued payroll and employee benefits $ 42,541 $ 32,815 Short-term finance leases 17,001 16,542 Short-term operating leases 7,979 8,784 Accrued taxes 16,483 5,354 Warranty 5,960 5,536 Accrued rebates 14,685 9,895 Short-term derivative liability 332 — Environmental obligation 63 718 Other miscellaneous accrued liabilities 4,883 9,195 Total accrued liabilities $ 109,927 $ 88,8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and deferred financing costs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The Company’s debt consisted of the following (in thousands) : September 30, December 31, 2020 2019 Term Loan, net of debt issuance costs and original issuance discount of $8,611 and $25,055, respectively $ 469,208 $ 1,098,303 Senior Secured Notes, net of debt issuance costs and original issuance discount of $8,399 and $0, respectively 491,601 — Total debt $ 960,809 $ 1,098,303 Less: current portion debt (12,510) (12,510) Total long-term debt $ 948,299 $ 1,085,793 </t>
        </is>
      </c>
    </row>
    <row r="5">
      <c r="A5" s="4" t="inlineStr">
        <is>
          <t>Schedule of debt redemption price percentage</t>
        </is>
      </c>
      <c r="B5" s="4" t="inlineStr">
        <is>
          <t>Furthermore, at any time on or after July 15, 2022, the Company may on any one or more occasions redeem all or part of the Notes at the redemption prices (expressed as percentages of principal amount) set forth below, plus accrued and unpaid interest on the Notes redeemed, to the applicable date of redemption, if redeemed during the 12-month period beginning on July 15 of the years indicated below, subject to the rights of holders of Notes on a relevant record date to receive interest on an interest payment date occurring on or prior to the redemption date: Percentage 2022 103.250 % 2023 101.625 % 2024 and thereafter 100.000 %</t>
        </is>
      </c>
    </row>
    <row r="6">
      <c r="A6" s="4" t="inlineStr">
        <is>
          <t>Schedule of maturities of long-term debt</t>
        </is>
      </c>
      <c r="B6" s="4" t="inlineStr">
        <is>
          <t xml:space="preserve">As of September 30, 2020, scheduled maturities of long-term debt were as follows (in thousands). Total Term Loan Notes 2020 $ 3,128 $ 3,128 $ — 2021 12,510 12,510 — 2022 12,510 12,510 — 2023 449,671 449,671 — 2024 — — — 2025 500,000 — 500,000 $ 977,819 $ 477,819 $ 5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0</t>
        </is>
      </c>
    </row>
    <row r="3">
      <c r="A3" s="3" t="inlineStr">
        <is>
          <t>Derivative Instruments and Hedging Activities Disclosure [Abstract]</t>
        </is>
      </c>
    </row>
    <row r="4">
      <c r="A4" s="4" t="inlineStr">
        <is>
          <t>Schedule of fair values of derivative assets and liabilities in condensed consolidated balance sheets</t>
        </is>
      </c>
      <c r="B4" s="4" t="inlineStr">
        <is>
          <t xml:space="preserve">The following table presents the fair values of derivative assets and liabilities in the condensed consolidated balance sheets (in thousands) : September 30, 2020 Derivative Assets Derivative Liabilities Notional Amount Fair Value Notional Amount Fair Value Interest rate swaps $ — $ — $ 400,000 $ 636 Total derivatives, gross — 636 Less: Legally enforceable master netting agreements — — Total derivatives, net $ — $ 636 December 31, 2019 Derivative Assets Derivative Liabilities Notional Amount Fair Value Notional Amount Fair Value Interest rate swaps $ 525,000 $ 258 $ — $ — Total derivatives, gross 258 — Less: Legally enforceable master netting agreements — — Total derivatives, net $ 258 $ — </t>
        </is>
      </c>
    </row>
    <row r="5">
      <c r="A5" s="4" t="inlineStr">
        <is>
          <t>Schedule of effect of derivative instruments on the condensed consolidated statements of operations</t>
        </is>
      </c>
      <c r="B5" s="4" t="inlineStr">
        <is>
          <t>The following table presents the effect of derivative instruments on the condensed consolidated statements of operations (in thousands) : Three months ended Nine months ended September 30, September 30, 2020 2019 2020 2019 Derivatives not designated as hedges Interest rate swaps Gain (loss) on derivatives not designated as hedges included in interest expense 27 (868) (894) (5,8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alculations of basic and diluted earnings per share</t>
        </is>
      </c>
      <c r="B4" s="4" t="inlineStr">
        <is>
          <t xml:space="preserve">The calculations of the basic and diluted EPS for the three and nine months ended September 30, 2020 and 2019 are presented below (in thousands, except per share amounts) : For the three months ended September 30, For the nine months ended September 30, 2020 2019 2020 2019 Net income $ 28,827 $ 22,430 $ 41,876 $ 345 Less: Earnings allocated to unvested restricted stock awards 16 40 34 — Earnings allocated to common shareholders $ 28,811 $ 22,390 $ 41,842 $ 345 Common stock: Weighted average basic shares outstanding 65,336 64,210 65,078 64,119 Effect of dilutive securities 3,381 788 2,800 409 Weighted average diluted shares outstanding 68,717 64,998 67,878 64,528 Basic earnings per share: Net income $ 0.44 $ 0.35 $ 0.64 $ 0.01 Diluted earnings per share: Net income $ 0.42 $ 0.34 $ 0.62 $ 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disaggregation of revenue earned from contracts with customers based on reportable segments as well as other financial information attributable to reportable segments</t>
        </is>
      </c>
      <c r="B4" s="4" t="inlineStr">
        <is>
          <t xml:space="preserve">The following tables set forth the disaggregation of revenue earned from contracts with customers based on the Company's reportable segments as well as other financial information attributable to the Company's reportable segments for the three and nine months ended September 30, 2020 and 2019 (in thousands) : For the three months ended September 30, For the nine months ended September 30, 2020 2019 2020 2019 Net sales: Drainage Pipe &amp; Products $ 256,597 $ 280,678 $ 662,427 $ 686,092 Water Pipe &amp; Products 200,960 183,848 552,192 480,511 Corporate and Other — — — — Total $ 457,557 $ 464,526 $ 1,214,619 $ 1,166,603 Depreciation and amortization: Drainage Pipe &amp; Products $ 8,275 $ 9,317 $ 24,820 $ 27,975 Water Pipe &amp; Products 13,489 14,511 40,861 43,981 Corporate and Other 599 344 1,589 998 Total $ 22,363 $ 24,172 $ 67,270 $ 72,954 Segment EBITDA and reconciliation to income (loss) before income taxes: Drainage Pipe &amp; Products $ 64,781 $ 67,361 $ 148,247 $ 141,424 Water Pipe &amp; Products 46,994 25,557 109,584 59,271 Corporate and Other (30,606) (17,147) (70,726) (54,195) Less: Interest expense (20,055) (23,272) (60,502) (73,720) Depreciation and amortization (22,363) (24,172) (67,270) (72,954) Income (loss) before income taxes $ 38,751 $ 28,327 $ 59,333 $ (174) Capital expenditures: Drainage Pipe &amp; Products $ 4,500 $ 3,302 $ 9,897 $ 18,750 Water Pipe &amp; Products 3,743 3,232 6,866 7,757 Corporate and Other 195 61 557 2,524 Total $ 8,438 $ 6,595 $ 17,320 $ 29,031 September 30, December 31, 2020 2019 Total assets: Drainage Pipe &amp; Products $ 830,626 $ 819,373 Water Pipe &amp; Products 842,905 862,542 Corporate and Other 45,198 58,143 Total $ 1,718,729 $ 1,740,058 The Company has an investment in an equity method investee included in the Drainage Pipe &amp; Products segment for which earnings from equity method investee were $2.3 million, $8.2 million, $4.0 million and $9.0 million for the three and nine months ended September 30, 2020 and September 30, 2019, respectively, and with the following balances (in thousands) : September 30, December 31, 2020 2019 Investment in equity method investee $ 50,754 $ 50,034 </t>
        </is>
      </c>
    </row>
    <row r="5">
      <c r="A5" s="4" t="inlineStr">
        <is>
          <t>Schedule of long-lived assets by geographic areas</t>
        </is>
      </c>
      <c r="B5" s="4" t="inlineStr">
        <is>
          <t xml:space="preserve">Disaggregated revenue by geographic location is provided in the tables below. The Company has operations in the United States, Canada and Mexico. The economic characteristics of the Company's customers do not significantly vary across geographic locations or product lines. The Company has both revenues and long-lived assets in each country; and those assets and revenues are recorded within geographic location as follows (in thousands) : Property, plant, and equipment, net: September 30, December 31, 2020 2019 United States $ 405,320 $ 422,486 Canada 30,660 43,754 Mexico 8,688 9,335 $ 444,668 $ 475,575 </t>
        </is>
      </c>
    </row>
    <row r="6">
      <c r="A6" s="4" t="inlineStr">
        <is>
          <t>Schedule of disaggregation of revenue by geographic areas</t>
        </is>
      </c>
      <c r="B6" s="4" t="inlineStr">
        <is>
          <t xml:space="preserve">Net sales: For the three months ended September 30, For the nine months ended September 30, 2020 2019 2020 2019 United States $ 432,085 $ 435,706 $ 1,155,229 $ 1,104,164 Canada 23,098 26,458 52,906 56,113 Mexico 2,374 2,362 6,484 6,326 $ 457,557 $ 464,526 $ 1,214,619 $ 1,166,6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Customer Concentration Risk - Customer A - Water Pipe &amp; Products</t>
        </is>
      </c>
      <c r="B1" s="2" t="inlineStr">
        <is>
          <t>9 Months Ended</t>
        </is>
      </c>
      <c r="D1" s="2" t="inlineStr">
        <is>
          <t>12 Months Ended</t>
        </is>
      </c>
    </row>
    <row r="2">
      <c r="B2" s="2" t="inlineStr">
        <is>
          <t>Sep. 30, 2020</t>
        </is>
      </c>
      <c r="C2" s="2" t="inlineStr">
        <is>
          <t>Sep. 30, 2019</t>
        </is>
      </c>
      <c r="D2" s="2" t="inlineStr">
        <is>
          <t>Dec. 31, 2019</t>
        </is>
      </c>
    </row>
    <row r="3">
      <c r="A3" s="4" t="inlineStr">
        <is>
          <t>Sales Revenue, Net</t>
        </is>
      </c>
    </row>
    <row r="4">
      <c r="A4" s="3" t="inlineStr">
        <is>
          <t>Concentration Risk [Line Items]</t>
        </is>
      </c>
    </row>
    <row r="5">
      <c r="A5" s="4" t="inlineStr">
        <is>
          <t>Concentration risk, percentage</t>
        </is>
      </c>
      <c r="B5" s="4" t="inlineStr">
        <is>
          <t>16.00%</t>
        </is>
      </c>
      <c r="C5" s="4" t="inlineStr">
        <is>
          <t>14.00%</t>
        </is>
      </c>
    </row>
    <row r="6">
      <c r="A6" s="4" t="inlineStr">
        <is>
          <t>Accounts Receivable</t>
        </is>
      </c>
    </row>
    <row r="7">
      <c r="A7" s="3" t="inlineStr">
        <is>
          <t>Concentration Risk [Line Items]</t>
        </is>
      </c>
    </row>
    <row r="8">
      <c r="A8" s="4" t="inlineStr">
        <is>
          <t>Concentration risk, percentage</t>
        </is>
      </c>
      <c r="B8" s="4" t="inlineStr">
        <is>
          <t>17.00%</t>
        </is>
      </c>
      <c r="D8" s="4" t="inlineStr">
        <is>
          <t>13.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Acquisitions (Details) $ in Millions</t>
        </is>
      </c>
      <c r="B1" s="2" t="inlineStr">
        <is>
          <t>Mar. 01, 2019USD ($)</t>
        </is>
      </c>
    </row>
    <row r="2">
      <c r="A2" s="4" t="inlineStr">
        <is>
          <t>TEXAS | Buckner</t>
        </is>
      </c>
    </row>
    <row r="3">
      <c r="A3" s="3" t="inlineStr">
        <is>
          <t>Business Acquisition [Line Items]</t>
        </is>
      </c>
    </row>
    <row r="4">
      <c r="A4" s="4" t="inlineStr">
        <is>
          <t>Cash consideration paid for assets acquired</t>
        </is>
      </c>
      <c r="B4" s="9" t="n">
        <v>1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2758</v>
      </c>
      <c r="C3" s="6" t="n">
        <v>34800</v>
      </c>
    </row>
    <row r="4">
      <c r="A4" s="4" t="inlineStr">
        <is>
          <t>Receivables, net</t>
        </is>
      </c>
      <c r="B4" s="5" t="n">
        <v>276818</v>
      </c>
      <c r="C4" s="5" t="n">
        <v>205801</v>
      </c>
    </row>
    <row r="5">
      <c r="A5" s="4" t="inlineStr">
        <is>
          <t>Inventories</t>
        </is>
      </c>
      <c r="B5" s="5" t="n">
        <v>219336</v>
      </c>
      <c r="C5" s="5" t="n">
        <v>238483</v>
      </c>
    </row>
    <row r="6">
      <c r="A6" s="4" t="inlineStr">
        <is>
          <t>Prepaid expenses</t>
        </is>
      </c>
      <c r="B6" s="5" t="n">
        <v>11782</v>
      </c>
      <c r="C6" s="5" t="n">
        <v>11021</v>
      </c>
    </row>
    <row r="7">
      <c r="A7" s="4" t="inlineStr">
        <is>
          <t>Other current assets</t>
        </is>
      </c>
      <c r="B7" s="5" t="n">
        <v>1456</v>
      </c>
      <c r="C7" s="5" t="n">
        <v>8890</v>
      </c>
    </row>
    <row r="8">
      <c r="A8" s="4" t="inlineStr">
        <is>
          <t>Total current assets</t>
        </is>
      </c>
      <c r="B8" s="5" t="n">
        <v>542150</v>
      </c>
      <c r="C8" s="5" t="n">
        <v>498995</v>
      </c>
    </row>
    <row r="9">
      <c r="A9" s="3" t="inlineStr">
        <is>
          <t>Non-current assets</t>
        </is>
      </c>
    </row>
    <row r="10">
      <c r="A10" s="4" t="inlineStr">
        <is>
          <t>Property, plant and equipment, net</t>
        </is>
      </c>
      <c r="B10" s="5" t="n">
        <v>444668</v>
      </c>
      <c r="C10" s="5" t="n">
        <v>475575</v>
      </c>
    </row>
    <row r="11">
      <c r="A11" s="4" t="inlineStr">
        <is>
          <t>Operating lease right-of-use assets</t>
        </is>
      </c>
      <c r="B11" s="5" t="n">
        <v>55800</v>
      </c>
      <c r="C11" s="5" t="n">
        <v>60253</v>
      </c>
    </row>
    <row r="12">
      <c r="A12" s="4" t="inlineStr">
        <is>
          <t>Goodwill</t>
        </is>
      </c>
      <c r="B12" s="5" t="n">
        <v>508460</v>
      </c>
      <c r="C12" s="5" t="n">
        <v>508826</v>
      </c>
    </row>
    <row r="13">
      <c r="A13" s="4" t="inlineStr">
        <is>
          <t>Intangible assets, net</t>
        </is>
      </c>
      <c r="B13" s="5" t="n">
        <v>111682</v>
      </c>
      <c r="C13" s="5" t="n">
        <v>142674</v>
      </c>
    </row>
    <row r="14">
      <c r="A14" s="4" t="inlineStr">
        <is>
          <t>Investment in equity method investee</t>
        </is>
      </c>
      <c r="B14" s="5" t="n">
        <v>50754</v>
      </c>
      <c r="C14" s="5" t="n">
        <v>50034</v>
      </c>
    </row>
    <row r="15">
      <c r="A15" s="4" t="inlineStr">
        <is>
          <t>Other long-term assets</t>
        </is>
      </c>
      <c r="B15" s="5" t="n">
        <v>5215</v>
      </c>
      <c r="C15" s="5" t="n">
        <v>3701</v>
      </c>
    </row>
    <row r="16">
      <c r="A16" s="4" t="inlineStr">
        <is>
          <t>Total assets</t>
        </is>
      </c>
      <c r="B16" s="5" t="n">
        <v>1718729</v>
      </c>
      <c r="C16" s="5" t="n">
        <v>1740058</v>
      </c>
    </row>
    <row r="17">
      <c r="A17" s="3" t="inlineStr">
        <is>
          <t>Current liabilities</t>
        </is>
      </c>
    </row>
    <row r="18">
      <c r="A18" s="4" t="inlineStr">
        <is>
          <t>Trade payables</t>
        </is>
      </c>
      <c r="B18" s="5" t="n">
        <v>143279</v>
      </c>
      <c r="C18" s="5" t="n">
        <v>102426</v>
      </c>
    </row>
    <row r="19">
      <c r="A19" s="4" t="inlineStr">
        <is>
          <t>Accrued liabilities</t>
        </is>
      </c>
      <c r="B19" s="5" t="n">
        <v>109927</v>
      </c>
      <c r="C19" s="5" t="n">
        <v>88839</v>
      </c>
    </row>
    <row r="20">
      <c r="A20" s="4" t="inlineStr">
        <is>
          <t>Deferred revenue</t>
        </is>
      </c>
      <c r="B20" s="5" t="n">
        <v>8232</v>
      </c>
      <c r="C20" s="5" t="n">
        <v>9527</v>
      </c>
    </row>
    <row r="21">
      <c r="A21" s="4" t="inlineStr">
        <is>
          <t>Current portion of long-term debt</t>
        </is>
      </c>
      <c r="B21" s="5" t="n">
        <v>12510</v>
      </c>
      <c r="C21" s="5" t="n">
        <v>12510</v>
      </c>
    </row>
    <row r="22">
      <c r="A22" s="4" t="inlineStr">
        <is>
          <t>Current portion of tax receivable agreement</t>
        </is>
      </c>
      <c r="B22" s="5" t="n">
        <v>8734</v>
      </c>
      <c r="C22" s="5" t="n">
        <v>13145</v>
      </c>
    </row>
    <row r="23">
      <c r="A23" s="4" t="inlineStr">
        <is>
          <t>Total current liabilities</t>
        </is>
      </c>
      <c r="B23" s="5" t="n">
        <v>282682</v>
      </c>
      <c r="C23" s="5" t="n">
        <v>226447</v>
      </c>
    </row>
    <row r="24">
      <c r="A24" s="3" t="inlineStr">
        <is>
          <t>Non-current liabilities</t>
        </is>
      </c>
    </row>
    <row r="25">
      <c r="A25" s="4" t="inlineStr">
        <is>
          <t>Senior term loan</t>
        </is>
      </c>
      <c r="B25" s="5" t="n">
        <v>456698</v>
      </c>
      <c r="C25" s="5" t="n">
        <v>1085793</v>
      </c>
    </row>
    <row r="26">
      <c r="A26" s="4" t="inlineStr">
        <is>
          <t>Senior secured notes</t>
        </is>
      </c>
      <c r="B26" s="5" t="n">
        <v>491601</v>
      </c>
      <c r="C26" s="5" t="n">
        <v>0</v>
      </c>
    </row>
    <row r="27">
      <c r="A27" s="4" t="inlineStr">
        <is>
          <t>Long-term finance lease liabilities</t>
        </is>
      </c>
      <c r="B27" s="5" t="n">
        <v>141396</v>
      </c>
      <c r="C27" s="5" t="n">
        <v>137365</v>
      </c>
    </row>
    <row r="28">
      <c r="A28" s="4" t="inlineStr">
        <is>
          <t>Long-term operating lease liabilities</t>
        </is>
      </c>
      <c r="B28" s="5" t="n">
        <v>51623</v>
      </c>
      <c r="C28" s="5" t="n">
        <v>54411</v>
      </c>
    </row>
    <row r="29">
      <c r="A29" s="4" t="inlineStr">
        <is>
          <t>Deferred tax liabilities</t>
        </is>
      </c>
      <c r="B29" s="5" t="n">
        <v>25456</v>
      </c>
      <c r="C29" s="5" t="n">
        <v>28929</v>
      </c>
    </row>
    <row r="30">
      <c r="A30" s="4" t="inlineStr">
        <is>
          <t>Other long-term liabilities</t>
        </is>
      </c>
      <c r="B30" s="5" t="n">
        <v>35369</v>
      </c>
      <c r="C30" s="5" t="n">
        <v>21906</v>
      </c>
    </row>
    <row r="31">
      <c r="A31" s="4" t="inlineStr">
        <is>
          <t>Long-term tax receivable agreement</t>
        </is>
      </c>
      <c r="B31" s="5" t="n">
        <v>64240</v>
      </c>
      <c r="C31" s="5" t="n">
        <v>64240</v>
      </c>
    </row>
    <row r="32">
      <c r="A32" s="4" t="inlineStr">
        <is>
          <t>Total liabilities</t>
        </is>
      </c>
      <c r="B32" s="5" t="n">
        <v>1549065</v>
      </c>
      <c r="C32" s="5" t="n">
        <v>1619091</v>
      </c>
    </row>
    <row r="33">
      <c r="A33" s="4" t="inlineStr">
        <is>
          <t>Commitments and Contingencies (Note 14)</t>
        </is>
      </c>
      <c r="B33" s="4" t="inlineStr">
        <is>
          <t xml:space="preserve"> </t>
        </is>
      </c>
      <c r="C33" s="4" t="inlineStr">
        <is>
          <t xml:space="preserve"> </t>
        </is>
      </c>
    </row>
    <row r="34">
      <c r="A34" s="3" t="inlineStr">
        <is>
          <t>Equity</t>
        </is>
      </c>
    </row>
    <row r="35">
      <c r="A35" s="4" t="inlineStr">
        <is>
          <t>Common stock, $0.001 par value, 190,000 shares authorized; 65,673 and 64,741 shares issued and outstanding</t>
        </is>
      </c>
      <c r="B35" s="5" t="n">
        <v>19</v>
      </c>
      <c r="C35" s="5" t="n">
        <v>19</v>
      </c>
    </row>
    <row r="36">
      <c r="A36" s="4" t="inlineStr">
        <is>
          <t>Additional paid-in-capital</t>
        </is>
      </c>
      <c r="B36" s="5" t="n">
        <v>253861</v>
      </c>
      <c r="C36" s="5" t="n">
        <v>244372</v>
      </c>
    </row>
    <row r="37">
      <c r="A37" s="4" t="inlineStr">
        <is>
          <t>Accumulated other comprehensive loss</t>
        </is>
      </c>
      <c r="B37" s="5" t="n">
        <v>-9731</v>
      </c>
      <c r="C37" s="5" t="n">
        <v>-7063</v>
      </c>
    </row>
    <row r="38">
      <c r="A38" s="4" t="inlineStr">
        <is>
          <t>Retained deficit</t>
        </is>
      </c>
      <c r="B38" s="5" t="n">
        <v>-74485</v>
      </c>
      <c r="C38" s="5" t="n">
        <v>-116361</v>
      </c>
    </row>
    <row r="39">
      <c r="A39" s="4" t="inlineStr">
        <is>
          <t>Total shareholder's equity</t>
        </is>
      </c>
      <c r="B39" s="5" t="n">
        <v>169664</v>
      </c>
      <c r="C39" s="5" t="n">
        <v>120967</v>
      </c>
    </row>
    <row r="40">
      <c r="A40" s="4" t="inlineStr">
        <is>
          <t>Total liabilities and shareholders' equity</t>
        </is>
      </c>
      <c r="B40" s="6" t="n">
        <v>1718729</v>
      </c>
      <c r="C40" s="6" t="n">
        <v>1740058</v>
      </c>
    </row>
    <row r="41">
      <c r="A41" s="4" t="inlineStr">
        <is>
          <t>Common shares, par value (in dollars per share)</t>
        </is>
      </c>
      <c r="B41" s="8" t="n">
        <v>0.001</v>
      </c>
      <c r="C41" s="8" t="n">
        <v>0.001</v>
      </c>
    </row>
    <row r="42">
      <c r="A42" s="4" t="inlineStr">
        <is>
          <t>Common shares, authorized (in shares)</t>
        </is>
      </c>
      <c r="B42" s="5" t="n">
        <v>190000000</v>
      </c>
      <c r="C42" s="5" t="n">
        <v>190000000</v>
      </c>
    </row>
    <row r="43">
      <c r="A43" s="4" t="inlineStr">
        <is>
          <t>Common shares, outstanding (in shares)</t>
        </is>
      </c>
      <c r="B43" s="5" t="n">
        <v>65673000</v>
      </c>
      <c r="C43" s="5" t="n">
        <v>6474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Details) - USD ($) $ in Thousands</t>
        </is>
      </c>
      <c r="B1" s="2" t="inlineStr">
        <is>
          <t>Sep. 30, 2020</t>
        </is>
      </c>
      <c r="C1" s="2" t="inlineStr">
        <is>
          <t>Dec. 31, 2019</t>
        </is>
      </c>
    </row>
    <row r="2">
      <c r="A2" s="3" t="inlineStr">
        <is>
          <t>Accounts, Notes, Loans and Financing Receivable [Line Items]</t>
        </is>
      </c>
    </row>
    <row r="3">
      <c r="A3" s="4" t="inlineStr">
        <is>
          <t>Receivables, gross</t>
        </is>
      </c>
      <c r="B3" s="6" t="n">
        <v>278665</v>
      </c>
      <c r="C3" s="6" t="n">
        <v>207869</v>
      </c>
    </row>
    <row r="4">
      <c r="A4" s="4" t="inlineStr">
        <is>
          <t>Less: Allowance for doubtful accounts</t>
        </is>
      </c>
      <c r="B4" s="5" t="n">
        <v>-1847</v>
      </c>
      <c r="C4" s="5" t="n">
        <v>-2068</v>
      </c>
    </row>
    <row r="5">
      <c r="A5" s="4" t="inlineStr">
        <is>
          <t>Receivables, net</t>
        </is>
      </c>
      <c r="B5" s="5" t="n">
        <v>276818</v>
      </c>
      <c r="C5" s="5" t="n">
        <v>205801</v>
      </c>
    </row>
    <row r="6">
      <c r="A6" s="4" t="inlineStr">
        <is>
          <t>Trade receivables</t>
        </is>
      </c>
    </row>
    <row r="7">
      <c r="A7" s="3" t="inlineStr">
        <is>
          <t>Accounts, Notes, Loans and Financing Receivable [Line Items]</t>
        </is>
      </c>
    </row>
    <row r="8">
      <c r="A8" s="4" t="inlineStr">
        <is>
          <t>Receivables, gross</t>
        </is>
      </c>
      <c r="B8" s="5" t="n">
        <v>249311</v>
      </c>
      <c r="C8" s="5" t="n">
        <v>178698</v>
      </c>
    </row>
    <row r="9">
      <c r="A9" s="4" t="inlineStr">
        <is>
          <t>Amounts billed but not yet paid under retainage provisions</t>
        </is>
      </c>
    </row>
    <row r="10">
      <c r="A10" s="3" t="inlineStr">
        <is>
          <t>Accounts, Notes, Loans and Financing Receivable [Line Items]</t>
        </is>
      </c>
    </row>
    <row r="11">
      <c r="A11" s="4" t="inlineStr">
        <is>
          <t>Receivables, gross</t>
        </is>
      </c>
      <c r="B11" s="5" t="n">
        <v>4328</v>
      </c>
      <c r="C11" s="5" t="n">
        <v>3093</v>
      </c>
    </row>
    <row r="12">
      <c r="A12" s="4" t="inlineStr">
        <is>
          <t>Other receivables</t>
        </is>
      </c>
    </row>
    <row r="13">
      <c r="A13" s="3" t="inlineStr">
        <is>
          <t>Accounts, Notes, Loans and Financing Receivable [Line Items]</t>
        </is>
      </c>
    </row>
    <row r="14">
      <c r="A14" s="4" t="inlineStr">
        <is>
          <t>Receivables, gross</t>
        </is>
      </c>
      <c r="B14" s="6" t="n">
        <v>25026</v>
      </c>
      <c r="C14" s="6" t="n">
        <v>260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Finished goods</t>
        </is>
      </c>
      <c r="B3" s="6" t="n">
        <v>138426</v>
      </c>
      <c r="C3" s="6" t="n">
        <v>161440</v>
      </c>
    </row>
    <row r="4">
      <c r="A4" s="4" t="inlineStr">
        <is>
          <t>Raw materials</t>
        </is>
      </c>
      <c r="B4" s="5" t="n">
        <v>80333</v>
      </c>
      <c r="C4" s="5" t="n">
        <v>76237</v>
      </c>
    </row>
    <row r="5">
      <c r="A5" s="4" t="inlineStr">
        <is>
          <t>Work in process</t>
        </is>
      </c>
      <c r="B5" s="5" t="n">
        <v>577</v>
      </c>
      <c r="C5" s="5" t="n">
        <v>806</v>
      </c>
    </row>
    <row r="6">
      <c r="A6" s="4" t="inlineStr">
        <is>
          <t>Total inventories</t>
        </is>
      </c>
      <c r="B6" s="6" t="n">
        <v>219336</v>
      </c>
      <c r="C6" s="6" t="n">
        <v>2384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equity method investee - Additional Information (Details) - USD ($) $ in Thousands</t>
        </is>
      </c>
      <c r="B1" s="2" t="inlineStr">
        <is>
          <t>Sep. 30, 2020</t>
        </is>
      </c>
      <c r="C1" s="2" t="inlineStr">
        <is>
          <t>Dec. 31, 2019</t>
        </is>
      </c>
    </row>
    <row r="2">
      <c r="A2" s="3" t="inlineStr">
        <is>
          <t>Schedule of Equity Method Investments [Line Items]</t>
        </is>
      </c>
    </row>
    <row r="3">
      <c r="A3" s="4" t="inlineStr">
        <is>
          <t>Investment in equity method investee</t>
        </is>
      </c>
      <c r="B3" s="6" t="n">
        <v>50754</v>
      </c>
      <c r="C3" s="6" t="n">
        <v>50034</v>
      </c>
    </row>
    <row r="4">
      <c r="A4" s="4" t="inlineStr">
        <is>
          <t>Drainage Pipe &amp; Products</t>
        </is>
      </c>
    </row>
    <row r="5">
      <c r="A5" s="3" t="inlineStr">
        <is>
          <t>Schedule of Equity Method Investments [Line Items]</t>
        </is>
      </c>
    </row>
    <row r="6">
      <c r="A6" s="4" t="inlineStr">
        <is>
          <t>Investment in equity method investee</t>
        </is>
      </c>
      <c r="B6" s="6" t="n">
        <v>50754</v>
      </c>
      <c r="C6" s="6" t="n">
        <v>50034</v>
      </c>
    </row>
    <row r="7">
      <c r="A7" s="4" t="inlineStr">
        <is>
          <t>CP&amp;P Joint Venture | Drainage Pipe &amp; Products</t>
        </is>
      </c>
    </row>
    <row r="8">
      <c r="A8" s="3" t="inlineStr">
        <is>
          <t>Schedule of Equity Method Investments [Line Items]</t>
        </is>
      </c>
    </row>
    <row r="9">
      <c r="A9" s="4" t="inlineStr">
        <is>
          <t>Equity method investment, ownership percentage</t>
        </is>
      </c>
      <c r="B9" s="4" t="inlineStr">
        <is>
          <t>50.00%</t>
        </is>
      </c>
    </row>
    <row r="10">
      <c r="A10" s="4" t="inlineStr">
        <is>
          <t>Investment in equity method investee</t>
        </is>
      </c>
      <c r="B10" s="6" t="n">
        <v>50800</v>
      </c>
    </row>
    <row r="11">
      <c r="A11" s="4" t="inlineStr">
        <is>
          <t>Company's share of the underlying equity net assets of the investee</t>
        </is>
      </c>
      <c r="B11" s="6" t="n">
        <v>1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equity method investee - Company's Distribution and Earnings in Equity Method Invest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Distribution received from CP&amp;P</t>
        </is>
      </c>
      <c r="D4" s="6" t="n">
        <v>-7500</v>
      </c>
      <c r="E4" s="6" t="n">
        <v>-6500</v>
      </c>
    </row>
    <row r="5">
      <c r="A5" s="4" t="inlineStr">
        <is>
          <t>Share of earnings in CP&amp;P</t>
        </is>
      </c>
      <c r="B5" s="6" t="n">
        <v>2295</v>
      </c>
      <c r="C5" s="6" t="n">
        <v>3990</v>
      </c>
      <c r="D5" s="5" t="n">
        <v>8220</v>
      </c>
      <c r="E5" s="5" t="n">
        <v>8959</v>
      </c>
    </row>
    <row r="6">
      <c r="A6" s="4" t="inlineStr">
        <is>
          <t>CP&amp;P Joint Venture</t>
        </is>
      </c>
    </row>
    <row r="7">
      <c r="A7" s="3" t="inlineStr">
        <is>
          <t>Schedule of Equity Method Investments [Line Items]</t>
        </is>
      </c>
    </row>
    <row r="8">
      <c r="A8" s="4" t="inlineStr">
        <is>
          <t>Distribution received from CP&amp;P</t>
        </is>
      </c>
      <c r="B8" s="5" t="n">
        <v>-3000</v>
      </c>
      <c r="C8" s="5" t="n">
        <v>-5000</v>
      </c>
      <c r="D8" s="5" t="n">
        <v>-7500</v>
      </c>
      <c r="E8" s="5" t="n">
        <v>-6500</v>
      </c>
    </row>
    <row r="9">
      <c r="A9" s="4" t="inlineStr">
        <is>
          <t>Share of earnings in CP&amp;P</t>
        </is>
      </c>
      <c r="B9" s="5" t="n">
        <v>2313</v>
      </c>
      <c r="C9" s="5" t="n">
        <v>4008</v>
      </c>
      <c r="D9" s="5" t="n">
        <v>8274</v>
      </c>
      <c r="E9" s="5" t="n">
        <v>9013</v>
      </c>
    </row>
    <row r="10">
      <c r="A10" s="4" t="inlineStr">
        <is>
          <t>Amortization of excess fair value of investment</t>
        </is>
      </c>
      <c r="B10" s="6" t="n">
        <v>-18</v>
      </c>
      <c r="C10" s="6" t="n">
        <v>-18</v>
      </c>
      <c r="D10" s="6" t="n">
        <v>-54</v>
      </c>
      <c r="E10" s="6" t="n">
        <v>-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 in equity method investee - Selected Financial Data from the Investe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chedule of Equity Method Investments [Line Items]</t>
        </is>
      </c>
    </row>
    <row r="4">
      <c r="A4" s="4" t="inlineStr">
        <is>
          <t>Net sales</t>
        </is>
      </c>
      <c r="B4" s="6" t="n">
        <v>457557</v>
      </c>
      <c r="E4" s="6" t="n">
        <v>464526</v>
      </c>
      <c r="H4" s="6" t="n">
        <v>1214619</v>
      </c>
      <c r="I4" s="6" t="n">
        <v>1166603</v>
      </c>
    </row>
    <row r="5">
      <c r="A5" s="4" t="inlineStr">
        <is>
          <t>Gross profit</t>
        </is>
      </c>
      <c r="B5" s="5" t="n">
        <v>126273</v>
      </c>
      <c r="E5" s="5" t="n">
        <v>102164</v>
      </c>
      <c r="H5" s="5" t="n">
        <v>290594</v>
      </c>
      <c r="I5" s="5" t="n">
        <v>229783</v>
      </c>
    </row>
    <row r="6">
      <c r="A6" s="4" t="inlineStr">
        <is>
          <t>Income from operations</t>
        </is>
      </c>
      <c r="B6" s="5" t="n">
        <v>68058</v>
      </c>
      <c r="E6" s="5" t="n">
        <v>47235</v>
      </c>
      <c r="H6" s="5" t="n">
        <v>123096</v>
      </c>
      <c r="I6" s="5" t="n">
        <v>64213</v>
      </c>
    </row>
    <row r="7">
      <c r="A7" s="4" t="inlineStr">
        <is>
          <t>Net income</t>
        </is>
      </c>
      <c r="B7" s="5" t="n">
        <v>28827</v>
      </c>
      <c r="C7" s="6" t="n">
        <v>27115</v>
      </c>
      <c r="D7" s="6" t="n">
        <v>-14066</v>
      </c>
      <c r="E7" s="5" t="n">
        <v>22430</v>
      </c>
      <c r="F7" s="6" t="n">
        <v>2954</v>
      </c>
      <c r="G7" s="6" t="n">
        <v>-25039</v>
      </c>
      <c r="H7" s="5" t="n">
        <v>41876</v>
      </c>
      <c r="I7" s="5" t="n">
        <v>345</v>
      </c>
    </row>
    <row r="8">
      <c r="A8" s="4" t="inlineStr">
        <is>
          <t>CP&amp;P Joint Venture</t>
        </is>
      </c>
    </row>
    <row r="9">
      <c r="A9" s="3" t="inlineStr">
        <is>
          <t>Schedule of Equity Method Investments [Line Items]</t>
        </is>
      </c>
    </row>
    <row r="10">
      <c r="A10" s="4" t="inlineStr">
        <is>
          <t>Net sales</t>
        </is>
      </c>
      <c r="B10" s="5" t="n">
        <v>33094</v>
      </c>
      <c r="E10" s="5" t="n">
        <v>38210</v>
      </c>
      <c r="H10" s="5" t="n">
        <v>103884</v>
      </c>
      <c r="I10" s="5" t="n">
        <v>103812</v>
      </c>
    </row>
    <row r="11">
      <c r="A11" s="4" t="inlineStr">
        <is>
          <t>Gross profit</t>
        </is>
      </c>
      <c r="B11" s="5" t="n">
        <v>9047</v>
      </c>
      <c r="E11" s="5" t="n">
        <v>12632</v>
      </c>
      <c r="H11" s="5" t="n">
        <v>30517</v>
      </c>
      <c r="I11" s="5" t="n">
        <v>32307</v>
      </c>
    </row>
    <row r="12">
      <c r="A12" s="4" t="inlineStr">
        <is>
          <t>Income from operations</t>
        </is>
      </c>
      <c r="B12" s="5" t="n">
        <v>4608</v>
      </c>
      <c r="E12" s="5" t="n">
        <v>8021</v>
      </c>
      <c r="H12" s="5" t="n">
        <v>16487</v>
      </c>
      <c r="I12" s="5" t="n">
        <v>18041</v>
      </c>
    </row>
    <row r="13">
      <c r="A13" s="4" t="inlineStr">
        <is>
          <t>Net income</t>
        </is>
      </c>
      <c r="B13" s="6" t="n">
        <v>4547</v>
      </c>
      <c r="E13" s="6" t="n">
        <v>7959</v>
      </c>
      <c r="H13" s="6" t="n">
        <v>16314</v>
      </c>
      <c r="I13" s="6" t="n">
        <v>17852</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Total property, plant and equipment</t>
        </is>
      </c>
      <c r="B4" s="6" t="n">
        <v>671761</v>
      </c>
      <c r="D4" s="6" t="n">
        <v>671761</v>
      </c>
      <c r="F4" s="6" t="n">
        <v>676347</v>
      </c>
    </row>
    <row r="5">
      <c r="A5" s="4" t="inlineStr">
        <is>
          <t>Less: accumulated depreciation</t>
        </is>
      </c>
      <c r="B5" s="5" t="n">
        <v>-227093</v>
      </c>
      <c r="D5" s="5" t="n">
        <v>-227093</v>
      </c>
      <c r="F5" s="5" t="n">
        <v>-200772</v>
      </c>
    </row>
    <row r="6">
      <c r="A6" s="4" t="inlineStr">
        <is>
          <t>Property, plant and equipment, net</t>
        </is>
      </c>
      <c r="B6" s="5" t="n">
        <v>444668</v>
      </c>
      <c r="D6" s="5" t="n">
        <v>444668</v>
      </c>
      <c r="F6" s="5" t="n">
        <v>475575</v>
      </c>
    </row>
    <row r="7">
      <c r="A7" s="4" t="inlineStr">
        <is>
          <t>Depreciation expense</t>
        </is>
      </c>
      <c r="B7" s="5" t="n">
        <v>12000</v>
      </c>
      <c r="C7" s="6" t="n">
        <v>12300</v>
      </c>
      <c r="D7" s="5" t="n">
        <v>36300</v>
      </c>
      <c r="E7" s="6" t="n">
        <v>37400</v>
      </c>
    </row>
    <row r="8">
      <c r="A8" s="4" t="inlineStr">
        <is>
          <t>Machinery and equipment</t>
        </is>
      </c>
    </row>
    <row r="9">
      <c r="A9" s="3" t="inlineStr">
        <is>
          <t>Property, Plant and Equipment [Line Items]</t>
        </is>
      </c>
    </row>
    <row r="10">
      <c r="A10" s="4" t="inlineStr">
        <is>
          <t>Total property, plant and equipment</t>
        </is>
      </c>
      <c r="B10" s="5" t="n">
        <v>413148</v>
      </c>
      <c r="D10" s="5" t="n">
        <v>413148</v>
      </c>
      <c r="F10" s="5" t="n">
        <v>398127</v>
      </c>
    </row>
    <row r="11">
      <c r="A11" s="4" t="inlineStr">
        <is>
          <t>Land, buildings and improvements</t>
        </is>
      </c>
    </row>
    <row r="12">
      <c r="A12" s="3" t="inlineStr">
        <is>
          <t>Property, Plant and Equipment [Line Items]</t>
        </is>
      </c>
    </row>
    <row r="13">
      <c r="A13" s="4" t="inlineStr">
        <is>
          <t>Total property, plant and equipment</t>
        </is>
      </c>
      <c r="B13" s="5" t="n">
        <v>231958</v>
      </c>
      <c r="D13" s="5" t="n">
        <v>231958</v>
      </c>
      <c r="F13" s="5" t="n">
        <v>240403</v>
      </c>
    </row>
    <row r="14">
      <c r="A14" s="4" t="inlineStr">
        <is>
          <t>Other equipment</t>
        </is>
      </c>
    </row>
    <row r="15">
      <c r="A15" s="3" t="inlineStr">
        <is>
          <t>Property, Plant and Equipment [Line Items]</t>
        </is>
      </c>
    </row>
    <row r="16">
      <c r="A16" s="4" t="inlineStr">
        <is>
          <t>Total property, plant and equipment</t>
        </is>
      </c>
      <c r="B16" s="5" t="n">
        <v>12548</v>
      </c>
      <c r="D16" s="5" t="n">
        <v>12548</v>
      </c>
      <c r="F16" s="5" t="n">
        <v>8660</v>
      </c>
    </row>
    <row r="17">
      <c r="A17" s="4" t="inlineStr">
        <is>
          <t>Construction-in-progress</t>
        </is>
      </c>
    </row>
    <row r="18">
      <c r="A18" s="3" t="inlineStr">
        <is>
          <t>Property, Plant and Equipment [Line Items]</t>
        </is>
      </c>
    </row>
    <row r="19">
      <c r="A19" s="4" t="inlineStr">
        <is>
          <t>Total property, plant and equipment</t>
        </is>
      </c>
      <c r="B19" s="6" t="n">
        <v>14107</v>
      </c>
      <c r="D19" s="6" t="n">
        <v>14107</v>
      </c>
      <c r="F19" s="6" t="n">
        <v>291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Goodwill by Operating Segment (Details) $ in Thousands</t>
        </is>
      </c>
      <c r="B1" s="2" t="inlineStr">
        <is>
          <t>9 Months Ended</t>
        </is>
      </c>
    </row>
    <row r="2">
      <c r="B2" s="2" t="inlineStr">
        <is>
          <t>Sep. 30, 2020USD ($)</t>
        </is>
      </c>
    </row>
    <row r="3">
      <c r="A3" s="3" t="inlineStr">
        <is>
          <t>Goodwill [Roll Forward]</t>
        </is>
      </c>
    </row>
    <row r="4">
      <c r="A4" s="4" t="inlineStr">
        <is>
          <t>Balance at December 31, 2019</t>
        </is>
      </c>
      <c r="B4" s="6" t="n">
        <v>508826</v>
      </c>
    </row>
    <row r="5">
      <c r="A5" s="4" t="inlineStr">
        <is>
          <t>Foreign currency and other adjustments</t>
        </is>
      </c>
      <c r="B5" s="5" t="n">
        <v>-366</v>
      </c>
    </row>
    <row r="6">
      <c r="A6" s="4" t="inlineStr">
        <is>
          <t>Balance at September 30, 2020</t>
        </is>
      </c>
      <c r="B6" s="5" t="n">
        <v>508460</v>
      </c>
    </row>
    <row r="7">
      <c r="A7" s="4" t="inlineStr">
        <is>
          <t>Drainage Pipe &amp; Products</t>
        </is>
      </c>
    </row>
    <row r="8">
      <c r="A8" s="3" t="inlineStr">
        <is>
          <t>Goodwill [Roll Forward]</t>
        </is>
      </c>
    </row>
    <row r="9">
      <c r="A9" s="4" t="inlineStr">
        <is>
          <t>Balance at December 31, 2019</t>
        </is>
      </c>
      <c r="B9" s="5" t="n">
        <v>190466</v>
      </c>
    </row>
    <row r="10">
      <c r="A10" s="4" t="inlineStr">
        <is>
          <t>Foreign currency and other adjustments</t>
        </is>
      </c>
      <c r="B10" s="5" t="n">
        <v>-366</v>
      </c>
    </row>
    <row r="11">
      <c r="A11" s="4" t="inlineStr">
        <is>
          <t>Balance at September 30, 2020</t>
        </is>
      </c>
      <c r="B11" s="5" t="n">
        <v>190100</v>
      </c>
    </row>
    <row r="12">
      <c r="A12" s="4" t="inlineStr">
        <is>
          <t>Water Pipe &amp; Products</t>
        </is>
      </c>
    </row>
    <row r="13">
      <c r="A13" s="3" t="inlineStr">
        <is>
          <t>Goodwill [Roll Forward]</t>
        </is>
      </c>
    </row>
    <row r="14">
      <c r="A14" s="4" t="inlineStr">
        <is>
          <t>Balance at December 31, 2019</t>
        </is>
      </c>
      <c r="B14" s="5" t="n">
        <v>318360</v>
      </c>
    </row>
    <row r="15">
      <c r="A15" s="4" t="inlineStr">
        <is>
          <t>Foreign currency and other adjustments</t>
        </is>
      </c>
      <c r="B15" s="5" t="n">
        <v>0</v>
      </c>
    </row>
    <row r="16">
      <c r="A16" s="4" t="inlineStr">
        <is>
          <t>Balance at September 30, 2020</t>
        </is>
      </c>
      <c r="B16" s="6" t="n">
        <v>31836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Details) - USD ($) $ in Thousands</t>
        </is>
      </c>
      <c r="B1" s="2" t="inlineStr">
        <is>
          <t>Sep. 30, 2020</t>
        </is>
      </c>
      <c r="C1" s="2" t="inlineStr">
        <is>
          <t>Dec. 31, 2019</t>
        </is>
      </c>
    </row>
    <row r="2">
      <c r="A2" s="3" t="inlineStr">
        <is>
          <t>Finite-Lived Intangible Assets [Line Items]</t>
        </is>
      </c>
    </row>
    <row r="3">
      <c r="A3" s="4" t="inlineStr">
        <is>
          <t>Total intangible assets</t>
        </is>
      </c>
      <c r="B3" s="6" t="n">
        <v>111682</v>
      </c>
      <c r="C3" s="6" t="n">
        <v>142674</v>
      </c>
    </row>
    <row r="4">
      <c r="A4" s="4" t="inlineStr">
        <is>
          <t>Customer relationships</t>
        </is>
      </c>
    </row>
    <row r="5">
      <c r="A5" s="3" t="inlineStr">
        <is>
          <t>Finite-Lived Intangible Assets [Line Items]</t>
        </is>
      </c>
    </row>
    <row r="6">
      <c r="A6" s="4" t="inlineStr">
        <is>
          <t>Total intangible assets</t>
        </is>
      </c>
      <c r="B6" s="5" t="n">
        <v>78095</v>
      </c>
      <c r="C6" s="5" t="n">
        <v>100869</v>
      </c>
    </row>
    <row r="7">
      <c r="A7" s="4" t="inlineStr">
        <is>
          <t>Trade names</t>
        </is>
      </c>
    </row>
    <row r="8">
      <c r="A8" s="3" t="inlineStr">
        <is>
          <t>Finite-Lived Intangible Assets [Line Items]</t>
        </is>
      </c>
    </row>
    <row r="9">
      <c r="A9" s="4" t="inlineStr">
        <is>
          <t>Total intangible assets</t>
        </is>
      </c>
      <c r="B9" s="5" t="n">
        <v>16108</v>
      </c>
      <c r="C9" s="5" t="n">
        <v>19626</v>
      </c>
    </row>
    <row r="10">
      <c r="A10" s="4" t="inlineStr">
        <is>
          <t>Patents</t>
        </is>
      </c>
    </row>
    <row r="11">
      <c r="A11" s="3" t="inlineStr">
        <is>
          <t>Finite-Lived Intangible Assets [Line Items]</t>
        </is>
      </c>
    </row>
    <row r="12">
      <c r="A12" s="4" t="inlineStr">
        <is>
          <t>Total intangible assets</t>
        </is>
      </c>
      <c r="B12" s="5" t="n">
        <v>5690</v>
      </c>
      <c r="C12" s="5" t="n">
        <v>7673</v>
      </c>
    </row>
    <row r="13">
      <c r="A13" s="4" t="inlineStr">
        <is>
          <t>Non-compete agreements</t>
        </is>
      </c>
    </row>
    <row r="14">
      <c r="A14" s="3" t="inlineStr">
        <is>
          <t>Finite-Lived Intangible Assets [Line Items]</t>
        </is>
      </c>
    </row>
    <row r="15">
      <c r="A15" s="4" t="inlineStr">
        <is>
          <t>Total intangible assets</t>
        </is>
      </c>
      <c r="B15" s="5" t="n">
        <v>5696</v>
      </c>
      <c r="C15" s="5" t="n">
        <v>8070</v>
      </c>
    </row>
    <row r="16">
      <c r="A16" s="4" t="inlineStr">
        <is>
          <t>Developed technology</t>
        </is>
      </c>
    </row>
    <row r="17">
      <c r="A17" s="3" t="inlineStr">
        <is>
          <t>Finite-Lived Intangible Assets [Line Items]</t>
        </is>
      </c>
    </row>
    <row r="18">
      <c r="A18" s="4" t="inlineStr">
        <is>
          <t>Total intangible assets</t>
        </is>
      </c>
      <c r="B18" s="5" t="n">
        <v>5700</v>
      </c>
      <c r="C18" s="5" t="n">
        <v>5980</v>
      </c>
    </row>
    <row r="19">
      <c r="A19" s="4" t="inlineStr">
        <is>
          <t>Other</t>
        </is>
      </c>
    </row>
    <row r="20">
      <c r="A20" s="3" t="inlineStr">
        <is>
          <t>Finite-Lived Intangible Assets [Line Items]</t>
        </is>
      </c>
    </row>
    <row r="21">
      <c r="A21" s="4" t="inlineStr">
        <is>
          <t>Total intangible assets</t>
        </is>
      </c>
      <c r="B21" s="6" t="n">
        <v>393</v>
      </c>
      <c r="C21" s="6" t="n">
        <v>4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lling, General and Administrative Expenses</t>
        </is>
      </c>
    </row>
    <row r="4">
      <c r="A4" s="3" t="inlineStr">
        <is>
          <t>Finite-Lived Intangible Assets [Line Items]</t>
        </is>
      </c>
    </row>
    <row r="5">
      <c r="A5" s="4" t="inlineStr">
        <is>
          <t>Amortization expense</t>
        </is>
      </c>
      <c r="B5" s="9" t="n">
        <v>10.3</v>
      </c>
      <c r="C5" s="9" t="n">
        <v>11.9</v>
      </c>
      <c r="D5" s="6" t="n">
        <v>31</v>
      </c>
      <c r="E5" s="9" t="n">
        <v>3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Carrying Amount and Fair Value of Financial Instruments Measured and Recorded at Fair Value on Recurring Basis (Details) - USD ($) $ in Thousands</t>
        </is>
      </c>
      <c r="B1" s="2" t="inlineStr">
        <is>
          <t>Sep. 30, 2020</t>
        </is>
      </c>
      <c r="C1" s="2" t="inlineStr">
        <is>
          <t>Dec. 31, 2019</t>
        </is>
      </c>
    </row>
    <row r="2">
      <c r="A2" s="3" t="inlineStr">
        <is>
          <t>Liabilities:</t>
        </is>
      </c>
    </row>
    <row r="3">
      <c r="A3" s="4" t="inlineStr">
        <is>
          <t>Derivative liability</t>
        </is>
      </c>
      <c r="B3" s="6" t="n">
        <v>636</v>
      </c>
      <c r="C3" s="6" t="n">
        <v>0</v>
      </c>
    </row>
    <row r="4">
      <c r="A4" s="3" t="inlineStr">
        <is>
          <t>Assets:</t>
        </is>
      </c>
    </row>
    <row r="5">
      <c r="A5" s="4" t="inlineStr">
        <is>
          <t>Derivative asset</t>
        </is>
      </c>
      <c r="B5" s="5" t="n">
        <v>0</v>
      </c>
      <c r="C5" s="5" t="n">
        <v>258</v>
      </c>
    </row>
    <row r="6">
      <c r="A6" s="4" t="inlineStr">
        <is>
          <t>Fair Value, Measurements, Recurring</t>
        </is>
      </c>
    </row>
    <row r="7">
      <c r="A7" s="3" t="inlineStr">
        <is>
          <t>Liabilities:</t>
        </is>
      </c>
    </row>
    <row r="8">
      <c r="A8" s="4" t="inlineStr">
        <is>
          <t>Derivative liability</t>
        </is>
      </c>
      <c r="B8" s="5" t="n">
        <v>636</v>
      </c>
    </row>
    <row r="9">
      <c r="A9" s="3" t="inlineStr">
        <is>
          <t>Assets:</t>
        </is>
      </c>
    </row>
    <row r="10">
      <c r="A10" s="4" t="inlineStr">
        <is>
          <t>Derivative asset</t>
        </is>
      </c>
      <c r="C10" s="5" t="n">
        <v>258</v>
      </c>
    </row>
    <row r="11">
      <c r="A11" s="4" t="inlineStr">
        <is>
          <t>Fair Value, Measurements, Recurring | Quoted Prices in Active Markets for Identical Assets (Level 1)</t>
        </is>
      </c>
    </row>
    <row r="12">
      <c r="A12" s="3" t="inlineStr">
        <is>
          <t>Liabilities:</t>
        </is>
      </c>
    </row>
    <row r="13">
      <c r="A13" s="4" t="inlineStr">
        <is>
          <t>Derivative liability</t>
        </is>
      </c>
      <c r="B13" s="5" t="n">
        <v>0</v>
      </c>
    </row>
    <row r="14">
      <c r="A14" s="3" t="inlineStr">
        <is>
          <t>Assets:</t>
        </is>
      </c>
    </row>
    <row r="15">
      <c r="A15" s="4" t="inlineStr">
        <is>
          <t>Derivative asset</t>
        </is>
      </c>
      <c r="C15" s="5" t="n">
        <v>0</v>
      </c>
    </row>
    <row r="16">
      <c r="A16" s="4" t="inlineStr">
        <is>
          <t>Fair Value, Measurements, Recurring | Significant Other Observable Inputs (Level 2)</t>
        </is>
      </c>
    </row>
    <row r="17">
      <c r="A17" s="3" t="inlineStr">
        <is>
          <t>Liabilities:</t>
        </is>
      </c>
    </row>
    <row r="18">
      <c r="A18" s="4" t="inlineStr">
        <is>
          <t>Derivative liability</t>
        </is>
      </c>
      <c r="B18" s="5" t="n">
        <v>636</v>
      </c>
    </row>
    <row r="19">
      <c r="A19" s="3" t="inlineStr">
        <is>
          <t>Assets:</t>
        </is>
      </c>
    </row>
    <row r="20">
      <c r="A20" s="4" t="inlineStr">
        <is>
          <t>Derivative asset</t>
        </is>
      </c>
      <c r="C20" s="5" t="n">
        <v>258</v>
      </c>
    </row>
    <row r="21">
      <c r="A21" s="4" t="inlineStr">
        <is>
          <t>Fair Value, Measurements, Recurring | Significant Unobservable Inputs (Level 3)</t>
        </is>
      </c>
    </row>
    <row r="22">
      <c r="A22" s="3" t="inlineStr">
        <is>
          <t>Liabilities:</t>
        </is>
      </c>
    </row>
    <row r="23">
      <c r="A23" s="4" t="inlineStr">
        <is>
          <t>Derivative liability</t>
        </is>
      </c>
      <c r="B23" s="6" t="n">
        <v>0</v>
      </c>
    </row>
    <row r="24">
      <c r="A24" s="3" t="inlineStr">
        <is>
          <t>Assets:</t>
        </is>
      </c>
    </row>
    <row r="25">
      <c r="A25" s="4" t="inlineStr">
        <is>
          <t>Derivative asset</t>
        </is>
      </c>
      <c r="C2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hares, par value (in dollars per share)</t>
        </is>
      </c>
      <c r="B3" s="8" t="n">
        <v>0.001</v>
      </c>
      <c r="C3" s="8" t="n">
        <v>0.001</v>
      </c>
    </row>
    <row r="4">
      <c r="A4" s="4" t="inlineStr">
        <is>
          <t>Common shares, authorized (in shares)</t>
        </is>
      </c>
      <c r="B4" s="5" t="n">
        <v>190000000</v>
      </c>
      <c r="C4" s="5" t="n">
        <v>190000000</v>
      </c>
    </row>
    <row r="5">
      <c r="A5" s="4" t="inlineStr">
        <is>
          <t>Common shares, issued (in shares)</t>
        </is>
      </c>
      <c r="B5" s="5" t="n">
        <v>65673000</v>
      </c>
      <c r="C5" s="5" t="n">
        <v>64741000</v>
      </c>
    </row>
    <row r="6">
      <c r="A6" s="4" t="inlineStr">
        <is>
          <t>Common shares, outstanding (in shares)</t>
        </is>
      </c>
      <c r="B6" s="5" t="n">
        <v>65673000</v>
      </c>
      <c r="C6" s="5" t="n">
        <v>6474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 and Fair Value of Financial Instruments (Details) - USD ($) $ in Thousands</t>
        </is>
      </c>
      <c r="B1" s="2" t="inlineStr">
        <is>
          <t>Sep. 30, 2020</t>
        </is>
      </c>
      <c r="C1" s="2" t="inlineStr">
        <is>
          <t>Dec. 31, 2019</t>
        </is>
      </c>
    </row>
    <row r="2">
      <c r="A2" s="4" t="inlineStr">
        <is>
          <t>Carrying Amount</t>
        </is>
      </c>
    </row>
    <row r="3">
      <c r="A3" s="3" t="inlineStr">
        <is>
          <t>Fair Value, Balance Sheet Grouping, Financial Statement Captions [Line Items]</t>
        </is>
      </c>
    </row>
    <row r="4">
      <c r="A4" s="4" t="inlineStr">
        <is>
          <t>Tax receivable agreement payable</t>
        </is>
      </c>
      <c r="B4" s="6" t="n">
        <v>72974</v>
      </c>
      <c r="C4" s="6" t="n">
        <v>77385</v>
      </c>
    </row>
    <row r="5">
      <c r="A5" s="4" t="inlineStr">
        <is>
          <t>Carrying Amount | Senior Notes</t>
        </is>
      </c>
    </row>
    <row r="6">
      <c r="A6" s="3" t="inlineStr">
        <is>
          <t>Fair Value, Balance Sheet Grouping, Financial Statement Captions [Line Items]</t>
        </is>
      </c>
    </row>
    <row r="7">
      <c r="A7" s="4" t="inlineStr">
        <is>
          <t>Notes payable</t>
        </is>
      </c>
      <c r="C7" s="5" t="n">
        <v>1098303</v>
      </c>
    </row>
    <row r="8">
      <c r="A8" s="4" t="inlineStr">
        <is>
          <t>Carrying Amount | Senior Notes | Term Loan</t>
        </is>
      </c>
    </row>
    <row r="9">
      <c r="A9" s="3" t="inlineStr">
        <is>
          <t>Fair Value, Balance Sheet Grouping, Financial Statement Captions [Line Items]</t>
        </is>
      </c>
    </row>
    <row r="10">
      <c r="A10" s="4" t="inlineStr">
        <is>
          <t>Notes payable</t>
        </is>
      </c>
      <c r="B10" s="5" t="n">
        <v>469208</v>
      </c>
    </row>
    <row r="11">
      <c r="A11" s="4" t="inlineStr">
        <is>
          <t>Carrying Amount | Senior Notes | Notes</t>
        </is>
      </c>
    </row>
    <row r="12">
      <c r="A12" s="3" t="inlineStr">
        <is>
          <t>Fair Value, Balance Sheet Grouping, Financial Statement Captions [Line Items]</t>
        </is>
      </c>
    </row>
    <row r="13">
      <c r="A13" s="4" t="inlineStr">
        <is>
          <t>Notes payable</t>
        </is>
      </c>
      <c r="B13" s="5" t="n">
        <v>491601</v>
      </c>
    </row>
    <row r="14">
      <c r="A14" s="4" t="inlineStr">
        <is>
          <t>Fair Value</t>
        </is>
      </c>
    </row>
    <row r="15">
      <c r="A15" s="3" t="inlineStr">
        <is>
          <t>Fair Value, Balance Sheet Grouping, Financial Statement Captions [Line Items]</t>
        </is>
      </c>
    </row>
    <row r="16">
      <c r="A16" s="4" t="inlineStr">
        <is>
          <t>Tax receivable agreement payable</t>
        </is>
      </c>
      <c r="B16" s="5" t="n">
        <v>46044</v>
      </c>
      <c r="C16" s="5" t="n">
        <v>47625</v>
      </c>
    </row>
    <row r="17">
      <c r="A17" s="4" t="inlineStr">
        <is>
          <t>Fair Value | Senior Notes</t>
        </is>
      </c>
    </row>
    <row r="18">
      <c r="A18" s="3" t="inlineStr">
        <is>
          <t>Fair Value, Balance Sheet Grouping, Financial Statement Captions [Line Items]</t>
        </is>
      </c>
    </row>
    <row r="19">
      <c r="A19" s="4" t="inlineStr">
        <is>
          <t>Notes payable</t>
        </is>
      </c>
      <c r="C19" s="5" t="n">
        <v>1102295</v>
      </c>
    </row>
    <row r="20">
      <c r="A20" s="4" t="inlineStr">
        <is>
          <t>Fair Value | Senior Notes | Term Loan</t>
        </is>
      </c>
    </row>
    <row r="21">
      <c r="A21" s="3" t="inlineStr">
        <is>
          <t>Fair Value, Balance Sheet Grouping, Financial Statement Captions [Line Items]</t>
        </is>
      </c>
    </row>
    <row r="22">
      <c r="A22" s="4" t="inlineStr">
        <is>
          <t>Notes payable</t>
        </is>
      </c>
      <c r="B22" s="5" t="n">
        <v>473638</v>
      </c>
    </row>
    <row r="23">
      <c r="A23" s="4" t="inlineStr">
        <is>
          <t>Fair Value | Senior Notes | Notes</t>
        </is>
      </c>
    </row>
    <row r="24">
      <c r="A24" s="3" t="inlineStr">
        <is>
          <t>Fair Value, Balance Sheet Grouping, Financial Statement Captions [Line Items]</t>
        </is>
      </c>
    </row>
    <row r="25">
      <c r="A25" s="4" t="inlineStr">
        <is>
          <t>Notes payable</t>
        </is>
      </c>
      <c r="B25" s="5" t="n">
        <v>529715</v>
      </c>
    </row>
    <row r="26">
      <c r="A26" s="4" t="inlineStr">
        <is>
          <t>Fair Value | Quoted Prices in Active Markets for Identical Assets (Level 1)</t>
        </is>
      </c>
    </row>
    <row r="27">
      <c r="A27" s="3" t="inlineStr">
        <is>
          <t>Fair Value, Balance Sheet Grouping, Financial Statement Captions [Line Items]</t>
        </is>
      </c>
    </row>
    <row r="28">
      <c r="A28" s="4" t="inlineStr">
        <is>
          <t>Tax receivable agreement payable</t>
        </is>
      </c>
      <c r="B28" s="5" t="n">
        <v>0</v>
      </c>
      <c r="C28" s="5" t="n">
        <v>0</v>
      </c>
    </row>
    <row r="29">
      <c r="A29" s="4" t="inlineStr">
        <is>
          <t>Fair Value | Quoted Prices in Active Markets for Identical Assets (Level 1) | Senior Notes</t>
        </is>
      </c>
    </row>
    <row r="30">
      <c r="A30" s="3" t="inlineStr">
        <is>
          <t>Fair Value, Balance Sheet Grouping, Financial Statement Captions [Line Items]</t>
        </is>
      </c>
    </row>
    <row r="31">
      <c r="A31" s="4" t="inlineStr">
        <is>
          <t>Notes payable</t>
        </is>
      </c>
      <c r="C31" s="5" t="n">
        <v>0</v>
      </c>
    </row>
    <row r="32">
      <c r="A32" s="4" t="inlineStr">
        <is>
          <t>Fair Value | Quoted Prices in Active Markets for Identical Assets (Level 1) | Senior Notes | Term Loan</t>
        </is>
      </c>
    </row>
    <row r="33">
      <c r="A33" s="3" t="inlineStr">
        <is>
          <t>Fair Value, Balance Sheet Grouping, Financial Statement Captions [Line Items]</t>
        </is>
      </c>
    </row>
    <row r="34">
      <c r="A34" s="4" t="inlineStr">
        <is>
          <t>Notes payable</t>
        </is>
      </c>
      <c r="B34" s="5" t="n">
        <v>0</v>
      </c>
    </row>
    <row r="35">
      <c r="A35" s="4" t="inlineStr">
        <is>
          <t>Fair Value | Quoted Prices in Active Markets for Identical Assets (Level 1) | Senior Notes | Notes</t>
        </is>
      </c>
    </row>
    <row r="36">
      <c r="A36" s="3" t="inlineStr">
        <is>
          <t>Fair Value, Balance Sheet Grouping, Financial Statement Captions [Line Items]</t>
        </is>
      </c>
    </row>
    <row r="37">
      <c r="A37" s="4" t="inlineStr">
        <is>
          <t>Notes payable</t>
        </is>
      </c>
      <c r="B37" s="5" t="n">
        <v>0</v>
      </c>
    </row>
    <row r="38">
      <c r="A38" s="4" t="inlineStr">
        <is>
          <t>Fair Value | Significant Other Observable Inputs (Level 2)</t>
        </is>
      </c>
    </row>
    <row r="39">
      <c r="A39" s="3" t="inlineStr">
        <is>
          <t>Fair Value, Balance Sheet Grouping, Financial Statement Captions [Line Items]</t>
        </is>
      </c>
    </row>
    <row r="40">
      <c r="A40" s="4" t="inlineStr">
        <is>
          <t>Tax receivable agreement payable</t>
        </is>
      </c>
      <c r="B40" s="5" t="n">
        <v>0</v>
      </c>
      <c r="C40" s="5" t="n">
        <v>0</v>
      </c>
    </row>
    <row r="41">
      <c r="A41" s="4" t="inlineStr">
        <is>
          <t>Fair Value | Significant Other Observable Inputs (Level 2) | Senior Notes</t>
        </is>
      </c>
    </row>
    <row r="42">
      <c r="A42" s="3" t="inlineStr">
        <is>
          <t>Fair Value, Balance Sheet Grouping, Financial Statement Captions [Line Items]</t>
        </is>
      </c>
    </row>
    <row r="43">
      <c r="A43" s="4" t="inlineStr">
        <is>
          <t>Notes payable</t>
        </is>
      </c>
      <c r="C43" s="5" t="n">
        <v>1102295</v>
      </c>
    </row>
    <row r="44">
      <c r="A44" s="4" t="inlineStr">
        <is>
          <t>Fair Value | Significant Other Observable Inputs (Level 2) | Senior Notes | Term Loan</t>
        </is>
      </c>
    </row>
    <row r="45">
      <c r="A45" s="3" t="inlineStr">
        <is>
          <t>Fair Value, Balance Sheet Grouping, Financial Statement Captions [Line Items]</t>
        </is>
      </c>
    </row>
    <row r="46">
      <c r="A46" s="4" t="inlineStr">
        <is>
          <t>Notes payable</t>
        </is>
      </c>
      <c r="B46" s="5" t="n">
        <v>473638</v>
      </c>
    </row>
    <row r="47">
      <c r="A47" s="4" t="inlineStr">
        <is>
          <t>Fair Value | Significant Other Observable Inputs (Level 2) | Senior Notes | Notes</t>
        </is>
      </c>
    </row>
    <row r="48">
      <c r="A48" s="3" t="inlineStr">
        <is>
          <t>Fair Value, Balance Sheet Grouping, Financial Statement Captions [Line Items]</t>
        </is>
      </c>
    </row>
    <row r="49">
      <c r="A49" s="4" t="inlineStr">
        <is>
          <t>Notes payable</t>
        </is>
      </c>
      <c r="B49" s="5" t="n">
        <v>529715</v>
      </c>
    </row>
    <row r="50">
      <c r="A50" s="4" t="inlineStr">
        <is>
          <t>Fair Value | Significant Unobservable Inputs (Level 3)</t>
        </is>
      </c>
    </row>
    <row r="51">
      <c r="A51" s="3" t="inlineStr">
        <is>
          <t>Fair Value, Balance Sheet Grouping, Financial Statement Captions [Line Items]</t>
        </is>
      </c>
    </row>
    <row r="52">
      <c r="A52" s="4" t="inlineStr">
        <is>
          <t>Tax receivable agreement payable</t>
        </is>
      </c>
      <c r="B52" s="5" t="n">
        <v>46044</v>
      </c>
      <c r="C52" s="5" t="n">
        <v>47625</v>
      </c>
    </row>
    <row r="53">
      <c r="A53" s="4" t="inlineStr">
        <is>
          <t>Fair Value | Significant Unobservable Inputs (Level 3) | Senior Notes</t>
        </is>
      </c>
    </row>
    <row r="54">
      <c r="A54" s="3" t="inlineStr">
        <is>
          <t>Fair Value, Balance Sheet Grouping, Financial Statement Captions [Line Items]</t>
        </is>
      </c>
    </row>
    <row r="55">
      <c r="A55" s="4" t="inlineStr">
        <is>
          <t>Notes payable</t>
        </is>
      </c>
      <c r="C55" s="6" t="n">
        <v>0</v>
      </c>
    </row>
    <row r="56">
      <c r="A56" s="4" t="inlineStr">
        <is>
          <t>Fair Value | Significant Unobservable Inputs (Level 3) | Senior Notes | Term Loan</t>
        </is>
      </c>
    </row>
    <row r="57">
      <c r="A57" s="3" t="inlineStr">
        <is>
          <t>Fair Value, Balance Sheet Grouping, Financial Statement Captions [Line Items]</t>
        </is>
      </c>
    </row>
    <row r="58">
      <c r="A58" s="4" t="inlineStr">
        <is>
          <t>Notes payable</t>
        </is>
      </c>
      <c r="B58" s="5" t="n">
        <v>0</v>
      </c>
    </row>
    <row r="59">
      <c r="A59" s="4" t="inlineStr">
        <is>
          <t>Fair Value | Significant Unobservable Inputs (Level 3) | Senior Notes | Notes</t>
        </is>
      </c>
    </row>
    <row r="60">
      <c r="A60" s="3" t="inlineStr">
        <is>
          <t>Fair Value, Balance Sheet Grouping, Financial Statement Captions [Line Items]</t>
        </is>
      </c>
    </row>
    <row r="61">
      <c r="A61" s="4" t="inlineStr">
        <is>
          <t>Notes payable</t>
        </is>
      </c>
      <c r="B6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0</t>
        </is>
      </c>
      <c r="C1" s="2" t="inlineStr">
        <is>
          <t>Dec. 31, 2019</t>
        </is>
      </c>
    </row>
    <row r="2">
      <c r="A2" s="3" t="inlineStr">
        <is>
          <t>Payables and Accruals [Abstract]</t>
        </is>
      </c>
    </row>
    <row r="3">
      <c r="A3" s="4" t="inlineStr">
        <is>
          <t>Accrued payroll and employee benefits</t>
        </is>
      </c>
      <c r="B3" s="6" t="n">
        <v>42541</v>
      </c>
      <c r="C3" s="6" t="n">
        <v>32815</v>
      </c>
    </row>
    <row r="4">
      <c r="A4" s="4" t="inlineStr">
        <is>
          <t>Short-term finance leases</t>
        </is>
      </c>
      <c r="B4" s="5" t="n">
        <v>17001</v>
      </c>
      <c r="C4" s="5" t="n">
        <v>16542</v>
      </c>
    </row>
    <row r="5">
      <c r="A5" s="4" t="inlineStr">
        <is>
          <t>Short-term operating leases</t>
        </is>
      </c>
      <c r="B5" s="5" t="n">
        <v>7979</v>
      </c>
      <c r="C5" s="5" t="n">
        <v>8784</v>
      </c>
    </row>
    <row r="6">
      <c r="A6" s="4" t="inlineStr">
        <is>
          <t>Accrued taxes</t>
        </is>
      </c>
      <c r="B6" s="5" t="n">
        <v>16483</v>
      </c>
      <c r="C6" s="5" t="n">
        <v>5354</v>
      </c>
    </row>
    <row r="7">
      <c r="A7" s="4" t="inlineStr">
        <is>
          <t>Warranty</t>
        </is>
      </c>
      <c r="B7" s="5" t="n">
        <v>5960</v>
      </c>
      <c r="C7" s="5" t="n">
        <v>5536</v>
      </c>
    </row>
    <row r="8">
      <c r="A8" s="4" t="inlineStr">
        <is>
          <t>Accrued rebates</t>
        </is>
      </c>
      <c r="B8" s="5" t="n">
        <v>14685</v>
      </c>
      <c r="C8" s="5" t="n">
        <v>9895</v>
      </c>
    </row>
    <row r="9">
      <c r="A9" s="4" t="inlineStr">
        <is>
          <t>Short-term derivative liability</t>
        </is>
      </c>
      <c r="B9" s="5" t="n">
        <v>332</v>
      </c>
      <c r="C9" s="5" t="n">
        <v>0</v>
      </c>
    </row>
    <row r="10">
      <c r="A10" s="4" t="inlineStr">
        <is>
          <t>Environmental obligation</t>
        </is>
      </c>
      <c r="B10" s="5" t="n">
        <v>63</v>
      </c>
      <c r="C10" s="5" t="n">
        <v>718</v>
      </c>
    </row>
    <row r="11">
      <c r="A11" s="4" t="inlineStr">
        <is>
          <t>Other miscellaneous accrued liabilities</t>
        </is>
      </c>
      <c r="B11" s="5" t="n">
        <v>4883</v>
      </c>
      <c r="C11" s="5" t="n">
        <v>9195</v>
      </c>
    </row>
    <row r="12">
      <c r="A12" s="4" t="inlineStr">
        <is>
          <t>Total accrued liabilities</t>
        </is>
      </c>
      <c r="B12" s="6" t="n">
        <v>109927</v>
      </c>
      <c r="C12" s="6" t="n">
        <v>888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Debt and deferred financing costs - Schedule of Debt (Details) - USD ($)</t>
        </is>
      </c>
      <c r="B1" s="2" t="inlineStr">
        <is>
          <t>Sep. 30, 2020</t>
        </is>
      </c>
      <c r="C1" s="2" t="inlineStr">
        <is>
          <t>Dec. 31, 2019</t>
        </is>
      </c>
    </row>
    <row r="2">
      <c r="A2" s="3" t="inlineStr">
        <is>
          <t>Debt Instrument [Line Items]</t>
        </is>
      </c>
    </row>
    <row r="3">
      <c r="A3" s="4" t="inlineStr">
        <is>
          <t>Total debt</t>
        </is>
      </c>
      <c r="B3" s="6" t="n">
        <v>960809000</v>
      </c>
      <c r="C3" s="6" t="n">
        <v>1098303000</v>
      </c>
    </row>
    <row r="4">
      <c r="A4" s="4" t="inlineStr">
        <is>
          <t>Less: current portion debt</t>
        </is>
      </c>
      <c r="B4" s="5" t="n">
        <v>-12510000</v>
      </c>
      <c r="C4" s="5" t="n">
        <v>-12510000</v>
      </c>
    </row>
    <row r="5">
      <c r="A5" s="4" t="inlineStr">
        <is>
          <t>Total long-term debt</t>
        </is>
      </c>
      <c r="B5" s="5" t="n">
        <v>948299000</v>
      </c>
      <c r="C5" s="5" t="n">
        <v>1085793000</v>
      </c>
    </row>
    <row r="6">
      <c r="A6" s="4" t="inlineStr">
        <is>
          <t>Senior Notes | Term Loan</t>
        </is>
      </c>
    </row>
    <row r="7">
      <c r="A7" s="3" t="inlineStr">
        <is>
          <t>Debt Instrument [Line Items]</t>
        </is>
      </c>
    </row>
    <row r="8">
      <c r="A8" s="4" t="inlineStr">
        <is>
          <t>Debt issuance costs and original issuance discount</t>
        </is>
      </c>
      <c r="B8" s="5" t="n">
        <v>8611000</v>
      </c>
      <c r="C8" s="5" t="n">
        <v>25055000</v>
      </c>
    </row>
    <row r="9">
      <c r="A9" s="4" t="inlineStr">
        <is>
          <t>Total debt</t>
        </is>
      </c>
      <c r="B9" s="5" t="n">
        <v>469208000</v>
      </c>
      <c r="C9" s="5" t="n">
        <v>1098303000</v>
      </c>
    </row>
    <row r="10">
      <c r="A10" s="4" t="inlineStr">
        <is>
          <t>Senior Notes | Senior Secured Notes</t>
        </is>
      </c>
    </row>
    <row r="11">
      <c r="A11" s="3" t="inlineStr">
        <is>
          <t>Debt Instrument [Line Items]</t>
        </is>
      </c>
    </row>
    <row r="12">
      <c r="A12" s="4" t="inlineStr">
        <is>
          <t>Debt issuance costs and original issuance discount</t>
        </is>
      </c>
      <c r="B12" s="5" t="n">
        <v>8399000</v>
      </c>
      <c r="C12" s="5" t="n">
        <v>0</v>
      </c>
    </row>
    <row r="13">
      <c r="A13" s="4" t="inlineStr">
        <is>
          <t>Total debt</t>
        </is>
      </c>
      <c r="B13" s="6" t="n">
        <v>491601000</v>
      </c>
      <c r="C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and deferred financing costs - Additional Information (Details)</t>
        </is>
      </c>
      <c r="B1" s="2" t="inlineStr">
        <is>
          <t>Jul. 16, 2020USD ($)</t>
        </is>
      </c>
      <c r="C1" s="2" t="inlineStr">
        <is>
          <t>Jun. 17, 2020USD ($)</t>
        </is>
      </c>
      <c r="D1" s="2" t="inlineStr">
        <is>
          <t>Oct. 25, 2016USD ($)</t>
        </is>
      </c>
      <c r="E1" s="2" t="inlineStr">
        <is>
          <t>Sep. 30, 2020USD ($)</t>
        </is>
      </c>
      <c r="F1" s="2" t="inlineStr">
        <is>
          <t>Sep. 30, 2019USD ($)</t>
        </is>
      </c>
      <c r="G1" s="2" t="inlineStr">
        <is>
          <t>Sep. 30, 2020USD ($)</t>
        </is>
      </c>
      <c r="H1" s="2" t="inlineStr">
        <is>
          <t>Sep. 30, 2019USD ($)</t>
        </is>
      </c>
      <c r="I1" s="2" t="inlineStr">
        <is>
          <t>Jul. 31, 2020USD ($)</t>
        </is>
      </c>
      <c r="J1" s="2" t="inlineStr">
        <is>
          <t>Dec. 31, 2019USD ($)</t>
        </is>
      </c>
    </row>
    <row r="2">
      <c r="A2" s="3" t="inlineStr">
        <is>
          <t>Debt Instrument [Line Items]</t>
        </is>
      </c>
    </row>
    <row r="3">
      <c r="A3" s="4" t="inlineStr">
        <is>
          <t>Repayments of term loan</t>
        </is>
      </c>
      <c r="G3" s="6" t="n">
        <v>644923000</v>
      </c>
      <c r="H3" s="6" t="n">
        <v>25110000</v>
      </c>
    </row>
    <row r="4">
      <c r="A4" s="4" t="inlineStr">
        <is>
          <t>Loss on early extinguishment of debt</t>
        </is>
      </c>
      <c r="E4" s="6" t="n">
        <v>11547000</v>
      </c>
      <c r="F4" s="6" t="n">
        <v>-374000</v>
      </c>
      <c r="G4" s="5" t="n">
        <v>11481000</v>
      </c>
      <c r="H4" s="5" t="n">
        <v>-374000</v>
      </c>
    </row>
    <row r="5">
      <c r="A5" s="4" t="inlineStr">
        <is>
          <t>Revolving Line of Credit | ABL Credit Agreement | Revolver</t>
        </is>
      </c>
    </row>
    <row r="6">
      <c r="A6" s="3" t="inlineStr">
        <is>
          <t>Debt Instrument [Line Items]</t>
        </is>
      </c>
    </row>
    <row r="7">
      <c r="A7" s="4" t="inlineStr">
        <is>
          <t>Borrowings outstanding under revolver</t>
        </is>
      </c>
      <c r="E7" s="5" t="n">
        <v>0</v>
      </c>
      <c r="F7" s="6" t="n">
        <v>0</v>
      </c>
      <c r="G7" s="6" t="n">
        <v>0</v>
      </c>
      <c r="H7" s="6" t="n">
        <v>0</v>
      </c>
      <c r="J7" s="6" t="n">
        <v>0</v>
      </c>
    </row>
    <row r="8">
      <c r="A8" s="4" t="inlineStr">
        <is>
          <t>Line of credit facility, maximum borrowing capacity</t>
        </is>
      </c>
      <c r="C8" s="6" t="n">
        <v>350000000</v>
      </c>
      <c r="D8" s="6" t="n">
        <v>300000000</v>
      </c>
    </row>
    <row r="9">
      <c r="A9" s="4" t="inlineStr">
        <is>
          <t>Credit facility increase limit</t>
        </is>
      </c>
      <c r="C9" s="5" t="n">
        <v>50000000</v>
      </c>
    </row>
    <row r="10">
      <c r="A10" s="4" t="inlineStr">
        <is>
          <t>Weighted average interest rate</t>
        </is>
      </c>
      <c r="G10" s="4" t="inlineStr">
        <is>
          <t>2.00%</t>
        </is>
      </c>
      <c r="H10" s="4" t="inlineStr">
        <is>
          <t>3.72%</t>
        </is>
      </c>
    </row>
    <row r="11">
      <c r="A11" s="4" t="inlineStr">
        <is>
          <t>Write-off of debt discount and issuance costs</t>
        </is>
      </c>
      <c r="C11" s="6" t="n">
        <v>400000</v>
      </c>
    </row>
    <row r="12">
      <c r="A12" s="4" t="inlineStr">
        <is>
          <t>Debt instrument, collateral covenant, percentage of voting stock, maximum</t>
        </is>
      </c>
      <c r="C12" s="4" t="inlineStr">
        <is>
          <t>65.00%</t>
        </is>
      </c>
    </row>
    <row r="13">
      <c r="A13" s="4" t="inlineStr">
        <is>
          <t>Amount of debt outstanding subject to earlier maturity</t>
        </is>
      </c>
      <c r="C13" s="6" t="n">
        <v>75000000</v>
      </c>
    </row>
    <row r="14">
      <c r="A14" s="4" t="inlineStr">
        <is>
          <t>Period of debt outstanding subject to earlier maturity</t>
        </is>
      </c>
      <c r="C14" s="4" t="inlineStr">
        <is>
          <t>91 days</t>
        </is>
      </c>
    </row>
    <row r="15">
      <c r="A15" s="4" t="inlineStr">
        <is>
          <t>Debt fees and expenses</t>
        </is>
      </c>
      <c r="C15" s="6" t="n">
        <v>2600000</v>
      </c>
    </row>
    <row r="16">
      <c r="A16" s="4" t="inlineStr">
        <is>
          <t>Aggregate maximum borrowing base</t>
        </is>
      </c>
      <c r="C16" s="6" t="n">
        <v>100000000</v>
      </c>
    </row>
    <row r="17">
      <c r="A17" s="4" t="inlineStr">
        <is>
          <t>Borrowing base limitation, percentage of eligible cash</t>
        </is>
      </c>
      <c r="C17" s="4" t="inlineStr">
        <is>
          <t>100.00%</t>
        </is>
      </c>
    </row>
    <row r="18">
      <c r="A18" s="4" t="inlineStr">
        <is>
          <t>Borrowing base limitation, percentage of eligible accounts receivable</t>
        </is>
      </c>
      <c r="C18" s="4" t="inlineStr">
        <is>
          <t>85.00%</t>
        </is>
      </c>
    </row>
    <row r="19">
      <c r="A19" s="4" t="inlineStr">
        <is>
          <t>Borrowing base limitation, percentage of eligible inventory</t>
        </is>
      </c>
      <c r="C19" s="4" t="inlineStr">
        <is>
          <t>75.00%</t>
        </is>
      </c>
    </row>
    <row r="20">
      <c r="A20" s="4" t="inlineStr">
        <is>
          <t>Borrowing base limitation, percentage of orderly liquidation value of eligible inventory</t>
        </is>
      </c>
      <c r="C20" s="4" t="inlineStr">
        <is>
          <t>85.00%</t>
        </is>
      </c>
    </row>
    <row r="21">
      <c r="A21" s="4" t="inlineStr">
        <is>
          <t>Borrowing base limitation, percentage of eligible accounts receivable and inventory</t>
        </is>
      </c>
      <c r="C21" s="4" t="inlineStr">
        <is>
          <t>2.50%</t>
        </is>
      </c>
    </row>
    <row r="22">
      <c r="A22" s="4" t="inlineStr">
        <is>
          <t>Stand-by letters of credit outstanding</t>
        </is>
      </c>
      <c r="E22" s="5" t="n">
        <v>26800000</v>
      </c>
      <c r="G22" s="6" t="n">
        <v>26800000</v>
      </c>
    </row>
    <row r="23">
      <c r="A23" s="4" t="inlineStr">
        <is>
          <t>Allowable borrowing base</t>
        </is>
      </c>
      <c r="E23" s="5" t="n">
        <v>250600000</v>
      </c>
      <c r="G23" s="6" t="n">
        <v>250600000</v>
      </c>
    </row>
    <row r="24">
      <c r="A24" s="4" t="inlineStr">
        <is>
          <t>Fixed charge coverage ratio</t>
        </is>
      </c>
      <c r="C24" s="5" t="n">
        <v>1</v>
      </c>
    </row>
    <row r="25">
      <c r="A25" s="4" t="inlineStr">
        <is>
          <t>Revolving Line of Credit | ABL Credit Agreement | Revolver | Minimum</t>
        </is>
      </c>
    </row>
    <row r="26">
      <c r="A26" s="3" t="inlineStr">
        <is>
          <t>Debt Instrument [Line Items]</t>
        </is>
      </c>
    </row>
    <row r="27">
      <c r="A27" s="4" t="inlineStr">
        <is>
          <t>Line of credit, facility fee percentage</t>
        </is>
      </c>
      <c r="G27" s="4" t="inlineStr">
        <is>
          <t>0.20%</t>
        </is>
      </c>
    </row>
    <row r="28">
      <c r="A28" s="4" t="inlineStr">
        <is>
          <t>Revolving Line of Credit | ABL Credit Agreement | Revolver | Maximum</t>
        </is>
      </c>
    </row>
    <row r="29">
      <c r="A29" s="3" t="inlineStr">
        <is>
          <t>Debt Instrument [Line Items]</t>
        </is>
      </c>
    </row>
    <row r="30">
      <c r="A30" s="4" t="inlineStr">
        <is>
          <t>Line of credit, facility fee percentage</t>
        </is>
      </c>
      <c r="G30" s="4" t="inlineStr">
        <is>
          <t>0.325%</t>
        </is>
      </c>
    </row>
    <row r="31">
      <c r="A31" s="4" t="inlineStr">
        <is>
          <t>Revolving Line of Credit | ABL Credit Agreement | Revolver | United States</t>
        </is>
      </c>
    </row>
    <row r="32">
      <c r="A32" s="3" t="inlineStr">
        <is>
          <t>Debt Instrument [Line Items]</t>
        </is>
      </c>
    </row>
    <row r="33">
      <c r="A33" s="4" t="inlineStr">
        <is>
          <t>Line of credit facility, maximum borrowing capacity</t>
        </is>
      </c>
      <c r="C33" s="6" t="n">
        <v>330000000</v>
      </c>
    </row>
    <row r="34">
      <c r="A34" s="4" t="inlineStr">
        <is>
          <t>Revolving Line of Credit | ABL Credit Agreement | Revolver | Canada</t>
        </is>
      </c>
    </row>
    <row r="35">
      <c r="A35" s="3" t="inlineStr">
        <is>
          <t>Debt Instrument [Line Items]</t>
        </is>
      </c>
    </row>
    <row r="36">
      <c r="A36" s="4" t="inlineStr">
        <is>
          <t>Line of credit facility, maximum borrowing capacity</t>
        </is>
      </c>
      <c r="C36" s="6" t="n">
        <v>20000000</v>
      </c>
    </row>
    <row r="37">
      <c r="A37" s="4" t="inlineStr">
        <is>
          <t>Revolving Line of Credit | ABL Credit Agreement | Revolver | LIBOR or CDOR | Minimum</t>
        </is>
      </c>
    </row>
    <row r="38">
      <c r="A38" s="3" t="inlineStr">
        <is>
          <t>Debt Instrument [Line Items]</t>
        </is>
      </c>
    </row>
    <row r="39">
      <c r="A39" s="4" t="inlineStr">
        <is>
          <t>Margin rate</t>
        </is>
      </c>
      <c r="C39" s="4" t="inlineStr">
        <is>
          <t>1.75%</t>
        </is>
      </c>
    </row>
    <row r="40">
      <c r="A40" s="4" t="inlineStr">
        <is>
          <t>Revolving Line of Credit | ABL Credit Agreement | Revolver | LIBOR or CDOR | Maximum</t>
        </is>
      </c>
    </row>
    <row r="41">
      <c r="A41" s="3" t="inlineStr">
        <is>
          <t>Debt Instrument [Line Items]</t>
        </is>
      </c>
    </row>
    <row r="42">
      <c r="A42" s="4" t="inlineStr">
        <is>
          <t>Margin rate</t>
        </is>
      </c>
      <c r="C42" s="4" t="inlineStr">
        <is>
          <t>2.25%</t>
        </is>
      </c>
    </row>
    <row r="43">
      <c r="A43" s="4" t="inlineStr">
        <is>
          <t>Revolving Line of Credit | ABL Credit Agreement | Revolver | CDOR | Minimum</t>
        </is>
      </c>
    </row>
    <row r="44">
      <c r="A44" s="3" t="inlineStr">
        <is>
          <t>Debt Instrument [Line Items]</t>
        </is>
      </c>
    </row>
    <row r="45">
      <c r="A45" s="4" t="inlineStr">
        <is>
          <t>Margin rate</t>
        </is>
      </c>
      <c r="C45" s="4" t="inlineStr">
        <is>
          <t>0.75%</t>
        </is>
      </c>
    </row>
    <row r="46">
      <c r="A46" s="4" t="inlineStr">
        <is>
          <t>Revolving Line of Credit | ABL Credit Agreement | Revolver | CDOR | Maximum</t>
        </is>
      </c>
    </row>
    <row r="47">
      <c r="A47" s="3" t="inlineStr">
        <is>
          <t>Debt Instrument [Line Items]</t>
        </is>
      </c>
    </row>
    <row r="48">
      <c r="A48" s="4" t="inlineStr">
        <is>
          <t>Margin rate</t>
        </is>
      </c>
      <c r="C48" s="4" t="inlineStr">
        <is>
          <t>1.25%</t>
        </is>
      </c>
    </row>
    <row r="49">
      <c r="A49" s="4" t="inlineStr">
        <is>
          <t>Senior Notes</t>
        </is>
      </c>
    </row>
    <row r="50">
      <c r="A50" s="3" t="inlineStr">
        <is>
          <t>Debt Instrument [Line Items]</t>
        </is>
      </c>
    </row>
    <row r="51">
      <c r="A51" s="4" t="inlineStr">
        <is>
          <t>Debt outstanding</t>
        </is>
      </c>
      <c r="E51" s="5" t="n">
        <v>977819000</v>
      </c>
      <c r="G51" s="6" t="n">
        <v>977819000</v>
      </c>
    </row>
    <row r="52">
      <c r="A52" s="4" t="inlineStr">
        <is>
          <t>Senior Notes | Notes</t>
        </is>
      </c>
    </row>
    <row r="53">
      <c r="A53" s="3" t="inlineStr">
        <is>
          <t>Debt Instrument [Line Items]</t>
        </is>
      </c>
    </row>
    <row r="54">
      <c r="A54" s="4" t="inlineStr">
        <is>
          <t>Debt outstanding</t>
        </is>
      </c>
      <c r="E54" s="5" t="n">
        <v>500000000</v>
      </c>
      <c r="G54" s="5" t="n">
        <v>500000000</v>
      </c>
    </row>
    <row r="55">
      <c r="A55" s="4" t="inlineStr">
        <is>
          <t>Debt redemption period</t>
        </is>
      </c>
      <c r="B55" s="4" t="inlineStr">
        <is>
          <t>12 months</t>
        </is>
      </c>
    </row>
    <row r="56">
      <c r="A56" s="4" t="inlineStr">
        <is>
          <t>Senior Notes | Notes | Make whole premium</t>
        </is>
      </c>
    </row>
    <row r="57">
      <c r="A57" s="3" t="inlineStr">
        <is>
          <t>Debt Instrument [Line Items]</t>
        </is>
      </c>
    </row>
    <row r="58">
      <c r="A58" s="4" t="inlineStr">
        <is>
          <t>Debt redemption price percentage</t>
        </is>
      </c>
      <c r="B58" s="4" t="inlineStr">
        <is>
          <t>100.00%</t>
        </is>
      </c>
    </row>
    <row r="59">
      <c r="A59" s="4" t="inlineStr">
        <is>
          <t>Senior Notes | Notes | After giving effect to the issuance of any additional Notes</t>
        </is>
      </c>
    </row>
    <row r="60">
      <c r="A60" s="3" t="inlineStr">
        <is>
          <t>Debt Instrument [Line Items]</t>
        </is>
      </c>
    </row>
    <row r="61">
      <c r="A61" s="4" t="inlineStr">
        <is>
          <t>Debt redemption price percentage</t>
        </is>
      </c>
      <c r="B61" s="4" t="inlineStr">
        <is>
          <t>40.00%</t>
        </is>
      </c>
    </row>
    <row r="62">
      <c r="A62" s="4" t="inlineStr">
        <is>
          <t>Senior Notes | Notes | Subject to the right of holders of the Notes</t>
        </is>
      </c>
    </row>
    <row r="63">
      <c r="A63" s="3" t="inlineStr">
        <is>
          <t>Debt Instrument [Line Items]</t>
        </is>
      </c>
    </row>
    <row r="64">
      <c r="A64" s="4" t="inlineStr">
        <is>
          <t>Debt redemption price percentage</t>
        </is>
      </c>
      <c r="B64" s="4" t="inlineStr">
        <is>
          <t>106.50%</t>
        </is>
      </c>
    </row>
    <row r="65">
      <c r="A65" s="4" t="inlineStr">
        <is>
          <t>Senior Notes | Notes | 2022</t>
        </is>
      </c>
    </row>
    <row r="66">
      <c r="A66" s="3" t="inlineStr">
        <is>
          <t>Debt Instrument [Line Items]</t>
        </is>
      </c>
    </row>
    <row r="67">
      <c r="A67" s="4" t="inlineStr">
        <is>
          <t>Debt redemption price percentage</t>
        </is>
      </c>
      <c r="B67" s="4" t="inlineStr">
        <is>
          <t>103.25%</t>
        </is>
      </c>
    </row>
    <row r="68">
      <c r="A68" s="4" t="inlineStr">
        <is>
          <t>Senior Notes | Notes | 2023</t>
        </is>
      </c>
    </row>
    <row r="69">
      <c r="A69" s="3" t="inlineStr">
        <is>
          <t>Debt Instrument [Line Items]</t>
        </is>
      </c>
    </row>
    <row r="70">
      <c r="A70" s="4" t="inlineStr">
        <is>
          <t>Debt redemption price percentage</t>
        </is>
      </c>
      <c r="B70" s="4" t="inlineStr">
        <is>
          <t>101.625%</t>
        </is>
      </c>
    </row>
    <row r="71">
      <c r="A71" s="4" t="inlineStr">
        <is>
          <t>Senior Notes | Notes | 2024 and thereafter</t>
        </is>
      </c>
    </row>
    <row r="72">
      <c r="A72" s="3" t="inlineStr">
        <is>
          <t>Debt Instrument [Line Items]</t>
        </is>
      </c>
    </row>
    <row r="73">
      <c r="A73" s="4" t="inlineStr">
        <is>
          <t>Debt redemption price percentage</t>
        </is>
      </c>
      <c r="B73" s="4" t="inlineStr">
        <is>
          <t>100.00%</t>
        </is>
      </c>
    </row>
    <row r="74">
      <c r="A74" s="4" t="inlineStr">
        <is>
          <t>Senior Notes | Notes | Wholly-owned Subsidiaries | Forterra Finance, LLC and FRTA Finance Corp.</t>
        </is>
      </c>
    </row>
    <row r="75">
      <c r="A75" s="3" t="inlineStr">
        <is>
          <t>Debt Instrument [Line Items]</t>
        </is>
      </c>
    </row>
    <row r="76">
      <c r="A76" s="4" t="inlineStr">
        <is>
          <t>Debt aggregate principal amount</t>
        </is>
      </c>
      <c r="B76" s="6" t="n">
        <v>500000000</v>
      </c>
      <c r="I76" s="6" t="n">
        <v>500000000</v>
      </c>
    </row>
    <row r="77">
      <c r="A77" s="4" t="inlineStr">
        <is>
          <t>Debt interest rate</t>
        </is>
      </c>
      <c r="B77" s="4" t="inlineStr">
        <is>
          <t>6.50%</t>
        </is>
      </c>
    </row>
    <row r="78">
      <c r="A78" s="4" t="inlineStr">
        <is>
          <t>Senior Notes | Term Loan</t>
        </is>
      </c>
    </row>
    <row r="79">
      <c r="A79" s="3" t="inlineStr">
        <is>
          <t>Debt Instrument [Line Items]</t>
        </is>
      </c>
    </row>
    <row r="80">
      <c r="A80" s="4" t="inlineStr">
        <is>
          <t>Debt outstanding</t>
        </is>
      </c>
      <c r="E80" s="6" t="n">
        <v>477819000</v>
      </c>
      <c r="G80" s="6" t="n">
        <v>477819000</v>
      </c>
    </row>
    <row r="81">
      <c r="A81" s="4" t="inlineStr">
        <is>
          <t>Repayments of term loan</t>
        </is>
      </c>
      <c r="B81" s="6" t="n">
        <v>492500000</v>
      </c>
    </row>
    <row r="82">
      <c r="A82" s="4" t="inlineStr">
        <is>
          <t>Debt issuance costs</t>
        </is>
      </c>
      <c r="B82" s="6" t="n">
        <v>8800000</v>
      </c>
    </row>
    <row r="83">
      <c r="A83" s="4" t="inlineStr">
        <is>
          <t>Debt instrument, amortization percentage</t>
        </is>
      </c>
      <c r="D83" s="4" t="inlineStr">
        <is>
          <t>0.25%</t>
        </is>
      </c>
    </row>
    <row r="84">
      <c r="A84" s="4" t="inlineStr">
        <is>
          <t>Weighted average interest rate</t>
        </is>
      </c>
      <c r="E84" s="4" t="inlineStr">
        <is>
          <t>4.00%</t>
        </is>
      </c>
      <c r="F84" s="4" t="inlineStr">
        <is>
          <t>5.20%</t>
        </is>
      </c>
      <c r="G84" s="4" t="inlineStr">
        <is>
          <t>4.20%</t>
        </is>
      </c>
      <c r="H84" s="4" t="inlineStr">
        <is>
          <t>5.40%</t>
        </is>
      </c>
    </row>
    <row r="85">
      <c r="A85" s="4" t="inlineStr">
        <is>
          <t>Aggregate principal amount of outstanding debt repurchased</t>
        </is>
      </c>
      <c r="E85" s="6" t="n">
        <v>636100000</v>
      </c>
      <c r="G85" s="6" t="n">
        <v>636100000</v>
      </c>
    </row>
    <row r="86">
      <c r="A86" s="4" t="inlineStr">
        <is>
          <t>Market value of debt repurchased</t>
        </is>
      </c>
      <c r="E86" s="6" t="n">
        <v>635500000</v>
      </c>
      <c r="G86" s="5" t="n">
        <v>635500000</v>
      </c>
    </row>
    <row r="87">
      <c r="A87" s="4" t="inlineStr">
        <is>
          <t>Write-off of debt discount and issuance costs</t>
        </is>
      </c>
      <c r="G87" s="5" t="n">
        <v>12100000</v>
      </c>
    </row>
    <row r="88">
      <c r="A88" s="4" t="inlineStr">
        <is>
          <t>Loss on early extinguishment of debt</t>
        </is>
      </c>
      <c r="G88" s="6" t="n">
        <v>11500000</v>
      </c>
    </row>
    <row r="89">
      <c r="A89" s="4" t="inlineStr">
        <is>
          <t>Debt instrument, collateral covenant, percentage of voting stock, maximum</t>
        </is>
      </c>
      <c r="D89" s="4" t="inlineStr">
        <is>
          <t>65.00%</t>
        </is>
      </c>
    </row>
    <row r="90">
      <c r="A90" s="4" t="inlineStr">
        <is>
          <t>Senior Notes | Term Loan | LIBOR</t>
        </is>
      </c>
    </row>
    <row r="91">
      <c r="A91" s="3" t="inlineStr">
        <is>
          <t>Debt Instrument [Line Items]</t>
        </is>
      </c>
    </row>
    <row r="92">
      <c r="A92" s="4" t="inlineStr">
        <is>
          <t>Interest rate, floor percentage</t>
        </is>
      </c>
      <c r="D92" s="4" t="inlineStr">
        <is>
          <t>1.00%</t>
        </is>
      </c>
    </row>
    <row r="93">
      <c r="A93" s="4" t="inlineStr">
        <is>
          <t>Margin rate</t>
        </is>
      </c>
      <c r="D93" s="4" t="inlineStr">
        <is>
          <t>3.00%</t>
        </is>
      </c>
    </row>
    <row r="94">
      <c r="A94" s="4" t="inlineStr">
        <is>
          <t>Senior Notes | Term Loan | Federal Funds Rate</t>
        </is>
      </c>
    </row>
    <row r="95">
      <c r="A95" s="3" t="inlineStr">
        <is>
          <t>Debt Instrument [Line Items]</t>
        </is>
      </c>
    </row>
    <row r="96">
      <c r="A96" s="4" t="inlineStr">
        <is>
          <t>Interest rate, floor percentage</t>
        </is>
      </c>
      <c r="D96" s="4" t="inlineStr">
        <is>
          <t>0.50%</t>
        </is>
      </c>
    </row>
    <row r="97">
      <c r="A97" s="4" t="inlineStr">
        <is>
          <t>Senior Notes | Term Loan | Adjusted LIBOR</t>
        </is>
      </c>
    </row>
    <row r="98">
      <c r="A98" s="3" t="inlineStr">
        <is>
          <t>Debt Instrument [Line Items]</t>
        </is>
      </c>
    </row>
    <row r="99">
      <c r="A99" s="4" t="inlineStr">
        <is>
          <t>Interest rate, floor percentage</t>
        </is>
      </c>
      <c r="D99" s="4" t="inlineStr">
        <is>
          <t>1.00%</t>
        </is>
      </c>
    </row>
    <row r="100">
      <c r="A100" s="4" t="inlineStr">
        <is>
          <t>Senior Notes | Term Loan | Base Rate</t>
        </is>
      </c>
    </row>
    <row r="101">
      <c r="A101" s="3" t="inlineStr">
        <is>
          <t>Debt Instrument [Line Items]</t>
        </is>
      </c>
    </row>
    <row r="102">
      <c r="A102" s="4" t="inlineStr">
        <is>
          <t>Margin rate</t>
        </is>
      </c>
      <c r="D102" s="4" t="inlineStr">
        <is>
          <t>2.00%</t>
        </is>
      </c>
    </row>
    <row r="103">
      <c r="A103" s="4" t="inlineStr">
        <is>
          <t>Senior Notes | Senior Secured Term Loan</t>
        </is>
      </c>
    </row>
    <row r="104">
      <c r="A104" s="3" t="inlineStr">
        <is>
          <t>Debt Instrument [Line Items]</t>
        </is>
      </c>
    </row>
    <row r="105">
      <c r="A105" s="4" t="inlineStr">
        <is>
          <t>Debt aggregate principal amount</t>
        </is>
      </c>
      <c r="D105" s="6" t="n">
        <v>1250000000</v>
      </c>
    </row>
    <row r="106">
      <c r="A106" s="4" t="inlineStr">
        <is>
          <t>Credit facility increase limit</t>
        </is>
      </c>
      <c r="D106" s="6" t="n">
        <v>285000000</v>
      </c>
    </row>
    <row r="107">
      <c r="A107" s="4" t="inlineStr">
        <is>
          <t>Consolidated EBITDA ratio</t>
        </is>
      </c>
      <c r="D107" s="5" t="n">
        <v>1</v>
      </c>
    </row>
    <row r="108">
      <c r="A108" s="4" t="inlineStr">
        <is>
          <t>First lien leverage ratio</t>
        </is>
      </c>
      <c r="D108" s="10" t="n">
        <v>4.1</v>
      </c>
    </row>
    <row r="109">
      <c r="A109" s="4" t="inlineStr">
        <is>
          <t>Total leverage ratio</t>
        </is>
      </c>
      <c r="D109" s="10" t="n">
        <v>5.5</v>
      </c>
    </row>
    <row r="110">
      <c r="A110" s="4" t="inlineStr">
        <is>
          <t>Total leverage ration for unsecured debt</t>
        </is>
      </c>
      <c r="D110" s="10" t="n">
        <v>5.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Debt and deferred financing costs - Scheduled Maturities of Long-term Debt (Details) - Senior Notes $ in Thousands</t>
        </is>
      </c>
      <c r="B1" s="2" t="inlineStr">
        <is>
          <t>Sep. 30, 2020USD ($)</t>
        </is>
      </c>
    </row>
    <row r="2">
      <c r="A2" s="3" t="inlineStr">
        <is>
          <t>Debt Instrument [Line Items]</t>
        </is>
      </c>
    </row>
    <row r="3">
      <c r="A3" s="4" t="inlineStr">
        <is>
          <t>2020</t>
        </is>
      </c>
      <c r="B3" s="6" t="n">
        <v>3128</v>
      </c>
    </row>
    <row r="4">
      <c r="A4" s="4" t="inlineStr">
        <is>
          <t>2021</t>
        </is>
      </c>
      <c r="B4" s="5" t="n">
        <v>12510</v>
      </c>
    </row>
    <row r="5">
      <c r="A5" s="4" t="inlineStr">
        <is>
          <t>2022</t>
        </is>
      </c>
      <c r="B5" s="5" t="n">
        <v>12510</v>
      </c>
    </row>
    <row r="6">
      <c r="A6" s="4" t="inlineStr">
        <is>
          <t>2023</t>
        </is>
      </c>
      <c r="B6" s="5" t="n">
        <v>449671</v>
      </c>
    </row>
    <row r="7">
      <c r="A7" s="4" t="inlineStr">
        <is>
          <t>2024</t>
        </is>
      </c>
      <c r="B7" s="5" t="n">
        <v>0</v>
      </c>
    </row>
    <row r="8">
      <c r="A8" s="4" t="inlineStr">
        <is>
          <t>2025</t>
        </is>
      </c>
      <c r="B8" s="5" t="n">
        <v>500000</v>
      </c>
    </row>
    <row r="9">
      <c r="A9" s="4" t="inlineStr">
        <is>
          <t>Total</t>
        </is>
      </c>
      <c r="B9" s="5" t="n">
        <v>977819</v>
      </c>
    </row>
    <row r="10">
      <c r="A10" s="4" t="inlineStr">
        <is>
          <t>Term Loan</t>
        </is>
      </c>
    </row>
    <row r="11">
      <c r="A11" s="3" t="inlineStr">
        <is>
          <t>Debt Instrument [Line Items]</t>
        </is>
      </c>
    </row>
    <row r="12">
      <c r="A12" s="4" t="inlineStr">
        <is>
          <t>2020</t>
        </is>
      </c>
      <c r="B12" s="5" t="n">
        <v>3128</v>
      </c>
    </row>
    <row r="13">
      <c r="A13" s="4" t="inlineStr">
        <is>
          <t>2021</t>
        </is>
      </c>
      <c r="B13" s="5" t="n">
        <v>12510</v>
      </c>
    </row>
    <row r="14">
      <c r="A14" s="4" t="inlineStr">
        <is>
          <t>2022</t>
        </is>
      </c>
      <c r="B14" s="5" t="n">
        <v>12510</v>
      </c>
    </row>
    <row r="15">
      <c r="A15" s="4" t="inlineStr">
        <is>
          <t>2023</t>
        </is>
      </c>
      <c r="B15" s="5" t="n">
        <v>449671</v>
      </c>
    </row>
    <row r="16">
      <c r="A16" s="4" t="inlineStr">
        <is>
          <t>2024</t>
        </is>
      </c>
      <c r="B16" s="5" t="n">
        <v>0</v>
      </c>
    </row>
    <row r="17">
      <c r="A17" s="4" t="inlineStr">
        <is>
          <t>2025</t>
        </is>
      </c>
      <c r="B17" s="5" t="n">
        <v>0</v>
      </c>
    </row>
    <row r="18">
      <c r="A18" s="4" t="inlineStr">
        <is>
          <t>Total</t>
        </is>
      </c>
      <c r="B18" s="5" t="n">
        <v>477819</v>
      </c>
    </row>
    <row r="19">
      <c r="A19" s="4" t="inlineStr">
        <is>
          <t>Notes</t>
        </is>
      </c>
    </row>
    <row r="20">
      <c r="A20" s="3" t="inlineStr">
        <is>
          <t>Debt Instrument [Line Items]</t>
        </is>
      </c>
    </row>
    <row r="21">
      <c r="A21" s="4" t="inlineStr">
        <is>
          <t>2020</t>
        </is>
      </c>
      <c r="B21" s="5" t="n">
        <v>0</v>
      </c>
    </row>
    <row r="22">
      <c r="A22" s="4" t="inlineStr">
        <is>
          <t>2021</t>
        </is>
      </c>
      <c r="B22" s="5" t="n">
        <v>0</v>
      </c>
    </row>
    <row r="23">
      <c r="A23" s="4" t="inlineStr">
        <is>
          <t>2022</t>
        </is>
      </c>
      <c r="B23" s="5" t="n">
        <v>0</v>
      </c>
    </row>
    <row r="24">
      <c r="A24" s="4" t="inlineStr">
        <is>
          <t>2023</t>
        </is>
      </c>
      <c r="B24" s="5" t="n">
        <v>0</v>
      </c>
    </row>
    <row r="25">
      <c r="A25" s="4" t="inlineStr">
        <is>
          <t>2024</t>
        </is>
      </c>
      <c r="B25" s="5" t="n">
        <v>0</v>
      </c>
    </row>
    <row r="26">
      <c r="A26" s="4" t="inlineStr">
        <is>
          <t>2025</t>
        </is>
      </c>
      <c r="B26" s="5" t="n">
        <v>500000</v>
      </c>
    </row>
    <row r="27">
      <c r="A27" s="4" t="inlineStr">
        <is>
          <t>Total</t>
        </is>
      </c>
      <c r="B27" s="6" t="n">
        <v>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and hedging - Additional Information (Details) - Interest Rate Swap - USD ($)</t>
        </is>
      </c>
      <c r="B1" s="2" t="inlineStr">
        <is>
          <t>Mar. 30, 2020</t>
        </is>
      </c>
      <c r="C1" s="2" t="inlineStr">
        <is>
          <t>Feb. 09, 2017</t>
        </is>
      </c>
      <c r="D1" s="2" t="inlineStr">
        <is>
          <t>Sep. 30, 2020</t>
        </is>
      </c>
      <c r="E1" s="2" t="inlineStr">
        <is>
          <t>Dec. 31, 2019</t>
        </is>
      </c>
    </row>
    <row r="2">
      <c r="A2" s="3" t="inlineStr">
        <is>
          <t>Derivative [Line Items]</t>
        </is>
      </c>
    </row>
    <row r="3">
      <c r="A3" s="4" t="inlineStr">
        <is>
          <t>Derivative notional amount</t>
        </is>
      </c>
      <c r="D3" s="6" t="n">
        <v>0</v>
      </c>
      <c r="E3" s="6" t="n">
        <v>525000000</v>
      </c>
    </row>
    <row r="4">
      <c r="A4" s="4" t="inlineStr">
        <is>
          <t>Not Designated as Hedging Instrument</t>
        </is>
      </c>
    </row>
    <row r="5">
      <c r="A5" s="3" t="inlineStr">
        <is>
          <t>Derivative [Line Items]</t>
        </is>
      </c>
    </row>
    <row r="6">
      <c r="A6" s="4" t="inlineStr">
        <is>
          <t>Derivative notional amount</t>
        </is>
      </c>
      <c r="B6" s="6" t="n">
        <v>400000000</v>
      </c>
      <c r="C6" s="6" t="n">
        <v>525000000</v>
      </c>
    </row>
    <row r="7">
      <c r="A7" s="4" t="inlineStr">
        <is>
          <t>Derivative, term of contract</t>
        </is>
      </c>
      <c r="B7" s="4" t="inlineStr">
        <is>
          <t>30 months</t>
        </is>
      </c>
      <c r="C7" s="4" t="inlineStr">
        <is>
          <t>3 years</t>
        </is>
      </c>
    </row>
    <row r="8">
      <c r="A8" s="4" t="inlineStr">
        <is>
          <t>Not Designated as Hedging Instrument | LIBOR</t>
        </is>
      </c>
    </row>
    <row r="9">
      <c r="A9" s="3" t="inlineStr">
        <is>
          <t>Derivative [Line Items]</t>
        </is>
      </c>
    </row>
    <row r="10">
      <c r="A10" s="4" t="inlineStr">
        <is>
          <t>Derivative, fixed interest rate to pay interest</t>
        </is>
      </c>
      <c r="B10" s="4" t="inlineStr">
        <is>
          <t>1.08%</t>
        </is>
      </c>
      <c r="C10" s="4" t="inlineStr">
        <is>
          <t>1.52%</t>
        </is>
      </c>
    </row>
    <row r="11">
      <c r="A11" s="4" t="inlineStr">
        <is>
          <t>Derivative, floating interest rate received (minimum)</t>
        </is>
      </c>
      <c r="B11"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Fair Values of Derivative Assets and Liabilities in Condensed Consolidated Balance Sheets (Details) - USD ($) $ in Thousands</t>
        </is>
      </c>
      <c r="B1" s="2" t="inlineStr">
        <is>
          <t>Sep. 30, 2020</t>
        </is>
      </c>
      <c r="C1" s="2" t="inlineStr">
        <is>
          <t>Dec. 31, 2019</t>
        </is>
      </c>
    </row>
    <row r="2">
      <c r="A2" s="3" t="inlineStr">
        <is>
          <t>Derivative Assets</t>
        </is>
      </c>
    </row>
    <row r="3">
      <c r="A3" s="4" t="inlineStr">
        <is>
          <t>Fair Value</t>
        </is>
      </c>
      <c r="B3" s="6" t="n">
        <v>0</v>
      </c>
      <c r="C3" s="6" t="n">
        <v>258</v>
      </c>
    </row>
    <row r="4">
      <c r="A4" s="4" t="inlineStr">
        <is>
          <t>Less: Legally enforceable master netting agreements</t>
        </is>
      </c>
      <c r="B4" s="5" t="n">
        <v>0</v>
      </c>
      <c r="C4" s="5" t="n">
        <v>0</v>
      </c>
    </row>
    <row r="5">
      <c r="A5" s="4" t="inlineStr">
        <is>
          <t>Total derivatives, net</t>
        </is>
      </c>
      <c r="B5" s="5" t="n">
        <v>0</v>
      </c>
      <c r="C5" s="5" t="n">
        <v>258</v>
      </c>
    </row>
    <row r="6">
      <c r="A6" s="3" t="inlineStr">
        <is>
          <t>Derivative Liabilities</t>
        </is>
      </c>
    </row>
    <row r="7">
      <c r="A7" s="4" t="inlineStr">
        <is>
          <t>Fair Value</t>
        </is>
      </c>
      <c r="B7" s="5" t="n">
        <v>636</v>
      </c>
      <c r="C7" s="5" t="n">
        <v>0</v>
      </c>
    </row>
    <row r="8">
      <c r="A8" s="4" t="inlineStr">
        <is>
          <t>Less: Legally enforceable master netting agreements</t>
        </is>
      </c>
      <c r="B8" s="5" t="n">
        <v>0</v>
      </c>
      <c r="C8" s="5" t="n">
        <v>0</v>
      </c>
    </row>
    <row r="9">
      <c r="A9" s="4" t="inlineStr">
        <is>
          <t>Total derivatives, net</t>
        </is>
      </c>
      <c r="B9" s="5" t="n">
        <v>636</v>
      </c>
      <c r="C9" s="5" t="n">
        <v>0</v>
      </c>
    </row>
    <row r="10">
      <c r="A10" s="4" t="inlineStr">
        <is>
          <t>Interest rate swaps</t>
        </is>
      </c>
    </row>
    <row r="11">
      <c r="A11" s="3" t="inlineStr">
        <is>
          <t>Derivative Assets</t>
        </is>
      </c>
    </row>
    <row r="12">
      <c r="A12" s="4" t="inlineStr">
        <is>
          <t>Notional Amount</t>
        </is>
      </c>
      <c r="B12" s="5" t="n">
        <v>0</v>
      </c>
      <c r="C12" s="5" t="n">
        <v>525000</v>
      </c>
    </row>
    <row r="13">
      <c r="A13" s="4" t="inlineStr">
        <is>
          <t>Fair Value</t>
        </is>
      </c>
      <c r="B13" s="5" t="n">
        <v>0</v>
      </c>
      <c r="C13" s="5" t="n">
        <v>258</v>
      </c>
    </row>
    <row r="14">
      <c r="A14" s="3" t="inlineStr">
        <is>
          <t>Derivative Liabilities</t>
        </is>
      </c>
    </row>
    <row r="15">
      <c r="A15" s="4" t="inlineStr">
        <is>
          <t>Notional Amount</t>
        </is>
      </c>
      <c r="B15" s="5" t="n">
        <v>400000</v>
      </c>
      <c r="C15" s="5" t="n">
        <v>0</v>
      </c>
    </row>
    <row r="16">
      <c r="A16" s="4" t="inlineStr">
        <is>
          <t>Fair Value</t>
        </is>
      </c>
      <c r="B16" s="6" t="n">
        <v>636</v>
      </c>
      <c r="C1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chedule of Effect of Derivative Instruments on Condensed Consolidated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rivatives not designated as hedges | Interest rate swaps | Interest expense</t>
        </is>
      </c>
    </row>
    <row r="4">
      <c r="A4" s="3" t="inlineStr">
        <is>
          <t>Derivative Instruments, Gain (Loss) [Line Items]</t>
        </is>
      </c>
    </row>
    <row r="5">
      <c r="A5" s="4" t="inlineStr">
        <is>
          <t>Gain (loss) on derivatives not designated as hedges included in interest expense</t>
        </is>
      </c>
      <c r="B5" s="6" t="n">
        <v>27</v>
      </c>
      <c r="C5" s="6" t="n">
        <v>-868</v>
      </c>
      <c r="D5" s="6" t="n">
        <v>-894</v>
      </c>
      <c r="E5" s="6" t="n">
        <v>-589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8" customWidth="1" min="2" max="2"/>
  </cols>
  <sheetData>
    <row r="1">
      <c r="A1" s="1" t="inlineStr">
        <is>
          <t>Leases (Details)</t>
        </is>
      </c>
      <c r="B1" s="2" t="inlineStr">
        <is>
          <t>Sep. 30, 2020renewal_option</t>
        </is>
      </c>
    </row>
    <row r="2">
      <c r="A2" s="3" t="inlineStr">
        <is>
          <t>Lessee, Lease, Description [Line Items]</t>
        </is>
      </c>
    </row>
    <row r="3">
      <c r="A3" s="4" t="inlineStr">
        <is>
          <t>Initial term of finance leases</t>
        </is>
      </c>
      <c r="B3" s="4" t="inlineStr">
        <is>
          <t>25 years</t>
        </is>
      </c>
    </row>
    <row r="4">
      <c r="A4" s="4" t="inlineStr">
        <is>
          <t>Number of renewal options of finance leases</t>
        </is>
      </c>
      <c r="B4" s="5" t="n">
        <v>1</v>
      </c>
    </row>
    <row r="5">
      <c r="A5" s="4" t="inlineStr">
        <is>
          <t>Renewal term of finance leases</t>
        </is>
      </c>
      <c r="B5" s="4" t="inlineStr">
        <is>
          <t>10 years</t>
        </is>
      </c>
    </row>
    <row r="6">
      <c r="A6" s="4" t="inlineStr">
        <is>
          <t>Renewal term of operating leases (up to)</t>
        </is>
      </c>
      <c r="B6" s="4" t="inlineStr">
        <is>
          <t>10 years</t>
        </is>
      </c>
    </row>
    <row r="7">
      <c r="A7" s="4" t="inlineStr">
        <is>
          <t>Minimum</t>
        </is>
      </c>
    </row>
    <row r="8">
      <c r="A8" s="3" t="inlineStr">
        <is>
          <t>Lessee, Lease, Description [Line Items]</t>
        </is>
      </c>
    </row>
    <row r="9">
      <c r="A9" s="4" t="inlineStr">
        <is>
          <t>Remaining term of operating leases</t>
        </is>
      </c>
      <c r="B9" s="4" t="inlineStr">
        <is>
          <t>1 year</t>
        </is>
      </c>
    </row>
    <row r="10">
      <c r="A10" s="4" t="inlineStr">
        <is>
          <t>Maximum</t>
        </is>
      </c>
    </row>
    <row r="11">
      <c r="A11" s="3" t="inlineStr">
        <is>
          <t>Lessee, Lease, Description [Line Items]</t>
        </is>
      </c>
    </row>
    <row r="12">
      <c r="A12" s="4" t="inlineStr">
        <is>
          <t>Remaining term of operating leases</t>
        </is>
      </c>
      <c r="B12" s="4" t="inlineStr">
        <is>
          <t>2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3" customWidth="1" min="1" max="1"/>
    <col width="21" customWidth="1" min="2" max="2"/>
    <col width="23" customWidth="1" min="3" max="3"/>
    <col width="23"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Details)</t>
        </is>
      </c>
      <c r="B1" s="2" t="inlineStr">
        <is>
          <t>Nov. 04, 2019USD ($)</t>
        </is>
      </c>
      <c r="C1" s="2" t="inlineStr">
        <is>
          <t>Nov. 30, 2018plaintiff</t>
        </is>
      </c>
      <c r="D1" s="2" t="inlineStr">
        <is>
          <t>Aug. 14, 2017plaintiff</t>
        </is>
      </c>
      <c r="E1" s="2" t="inlineStr">
        <is>
          <t>Oct. 05, 2016USD ($)</t>
        </is>
      </c>
      <c r="F1" s="2" t="inlineStr">
        <is>
          <t>Sep. 30, 2020USD ($)</t>
        </is>
      </c>
      <c r="G1" s="2" t="inlineStr">
        <is>
          <t>Sep. 30, 2019USD ($)</t>
        </is>
      </c>
      <c r="H1" s="2" t="inlineStr">
        <is>
          <t>Dec. 31, 2019USD ($)</t>
        </is>
      </c>
      <c r="I1" s="2" t="inlineStr">
        <is>
          <t>Jun. 13, 2016USD ($)</t>
        </is>
      </c>
      <c r="J1" s="2" t="inlineStr">
        <is>
          <t>Mar. 13, 2015USD ($)</t>
        </is>
      </c>
    </row>
    <row r="2">
      <c r="A2" s="3" t="inlineStr">
        <is>
          <t>Loss Contingencies [Line Items]</t>
        </is>
      </c>
    </row>
    <row r="3">
      <c r="A3" s="4" t="inlineStr">
        <is>
          <t>Payments of TRA agreement</t>
        </is>
      </c>
      <c r="F3" s="6" t="n">
        <v>4411000</v>
      </c>
      <c r="G3" s="6" t="n">
        <v>0</v>
      </c>
    </row>
    <row r="4">
      <c r="A4" s="4" t="inlineStr">
        <is>
          <t>LTIP</t>
        </is>
      </c>
    </row>
    <row r="5">
      <c r="A5" s="3" t="inlineStr">
        <is>
          <t>Loss Contingencies [Line Items]</t>
        </is>
      </c>
    </row>
    <row r="6">
      <c r="A6" s="4" t="inlineStr">
        <is>
          <t>Amount accrued for long-term incentive plan</t>
        </is>
      </c>
      <c r="F6" s="5" t="n">
        <v>0</v>
      </c>
    </row>
    <row r="7">
      <c r="A7" s="4" t="inlineStr">
        <is>
          <t>Payments for long-term incentive plan</t>
        </is>
      </c>
      <c r="F7" s="6" t="n">
        <v>0</v>
      </c>
    </row>
    <row r="8">
      <c r="A8" s="4" t="inlineStr">
        <is>
          <t>Lone Star | Affiliated Entities</t>
        </is>
      </c>
    </row>
    <row r="9">
      <c r="A9" s="3" t="inlineStr">
        <is>
          <t>Loss Contingencies [Line Items]</t>
        </is>
      </c>
    </row>
    <row r="10">
      <c r="A10" s="4" t="inlineStr">
        <is>
          <t>Certain covered tax benefits paid by related party, percentage</t>
        </is>
      </c>
      <c r="F10" s="4" t="inlineStr">
        <is>
          <t>85.00%</t>
        </is>
      </c>
    </row>
    <row r="11">
      <c r="A11" s="4" t="inlineStr">
        <is>
          <t>Accrued liabilities related to tax receivable agreement</t>
        </is>
      </c>
      <c r="F11" s="6" t="n">
        <v>73000000</v>
      </c>
      <c r="H11" s="6" t="n">
        <v>77400000</v>
      </c>
    </row>
    <row r="12">
      <c r="A12" s="4" t="inlineStr">
        <is>
          <t>Payments of TRA agreement</t>
        </is>
      </c>
      <c r="F12" s="5" t="n">
        <v>4400000</v>
      </c>
    </row>
    <row r="13">
      <c r="A13" s="4" t="inlineStr">
        <is>
          <t>Heidelberg</t>
        </is>
      </c>
    </row>
    <row r="14">
      <c r="A14" s="3" t="inlineStr">
        <is>
          <t>Loss Contingencies [Line Items]</t>
        </is>
      </c>
    </row>
    <row r="15">
      <c r="A15" s="4" t="inlineStr">
        <is>
          <t>Business acquisition, possible maximum earn out</t>
        </is>
      </c>
      <c r="I15" s="6" t="n">
        <v>100000000</v>
      </c>
      <c r="J15" s="6" t="n">
        <v>100000000</v>
      </c>
    </row>
    <row r="16">
      <c r="A16" s="4" t="inlineStr">
        <is>
          <t>Delaware Action | Pending Litigation</t>
        </is>
      </c>
    </row>
    <row r="17">
      <c r="A17" s="3" t="inlineStr">
        <is>
          <t>Loss Contingencies [Line Items]</t>
        </is>
      </c>
    </row>
    <row r="18">
      <c r="A18" s="4" t="inlineStr">
        <is>
          <t>Loss contingency, damages sought</t>
        </is>
      </c>
      <c r="E18" s="6" t="n">
        <v>100000000</v>
      </c>
    </row>
    <row r="19">
      <c r="A19" s="4" t="inlineStr">
        <is>
          <t>Loss contingency liability</t>
        </is>
      </c>
      <c r="F19" s="6" t="n">
        <v>0</v>
      </c>
    </row>
    <row r="20">
      <c r="A20" s="4" t="inlineStr">
        <is>
          <t>Securities Action and Derivative Actions</t>
        </is>
      </c>
    </row>
    <row r="21">
      <c r="A21" s="3" t="inlineStr">
        <is>
          <t>Loss Contingencies [Line Items]</t>
        </is>
      </c>
    </row>
    <row r="22">
      <c r="A22" s="4" t="inlineStr">
        <is>
          <t>Loss contingency, number of plaintiffs | plaintiff</t>
        </is>
      </c>
      <c r="C22" s="5" t="n">
        <v>2</v>
      </c>
      <c r="D22" s="5" t="n">
        <v>4</v>
      </c>
    </row>
    <row r="23">
      <c r="A23" s="4" t="inlineStr">
        <is>
          <t>Settlement payment</t>
        </is>
      </c>
      <c r="B23" s="6" t="n">
        <v>5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27" customWidth="1" min="5" max="5"/>
    <col width="46" customWidth="1" min="6" max="6"/>
    <col width="17" customWidth="1" min="7" max="7"/>
    <col width="68" customWidth="1" min="8" max="8"/>
  </cols>
  <sheetData>
    <row r="1">
      <c r="A1" s="1" t="inlineStr">
        <is>
          <t>Condensed Consolidated Statements of Shareholders' Equity - USD ($) $ in Thousands</t>
        </is>
      </c>
      <c r="B1" s="2" t="inlineStr">
        <is>
          <t>Total</t>
        </is>
      </c>
      <c r="C1" s="2" t="inlineStr">
        <is>
          <t>Cumulative effect of accounting changes, net of tax</t>
        </is>
      </c>
      <c r="D1" s="2" t="inlineStr">
        <is>
          <t>Common Stock</t>
        </is>
      </c>
      <c r="E1" s="2" t="inlineStr">
        <is>
          <t>Additional Paid-in-Capital</t>
        </is>
      </c>
      <c r="F1" s="2" t="inlineStr">
        <is>
          <t>Accumulated Other Comprehensive Income (Loss)</t>
        </is>
      </c>
      <c r="G1" s="2" t="inlineStr">
        <is>
          <t>Retained Deficit</t>
        </is>
      </c>
      <c r="H1" s="2" t="inlineStr">
        <is>
          <t>Retained DeficitCumulative effect of accounting changes, net of tax</t>
        </is>
      </c>
    </row>
    <row r="2">
      <c r="A2" s="4" t="inlineStr">
        <is>
          <t>Beginning Balance (in shares) at Dec. 31, 2018</t>
        </is>
      </c>
      <c r="D2" s="5" t="n">
        <v>64205604</v>
      </c>
    </row>
    <row r="3">
      <c r="A3" s="4" t="inlineStr">
        <is>
          <t>Beginning Balance at Dec. 31, 2018</t>
        </is>
      </c>
      <c r="B3" s="6" t="n">
        <v>108222</v>
      </c>
      <c r="C3" s="6" t="n">
        <v>6957</v>
      </c>
      <c r="D3" s="6" t="n">
        <v>18</v>
      </c>
      <c r="E3" s="6" t="n">
        <v>234931</v>
      </c>
      <c r="F3" s="6" t="n">
        <v>-10740</v>
      </c>
      <c r="G3" s="6" t="n">
        <v>-115987</v>
      </c>
      <c r="H3" s="6" t="n">
        <v>6957</v>
      </c>
    </row>
    <row r="4">
      <c r="A4" s="3" t="inlineStr">
        <is>
          <t>Increase (Decrease) in Stockholders' Equity [Roll Forward]</t>
        </is>
      </c>
    </row>
    <row r="5">
      <c r="A5" s="4" t="inlineStr">
        <is>
          <t>Share-based compensation expense</t>
        </is>
      </c>
      <c r="B5" s="5" t="n">
        <v>1529</v>
      </c>
      <c r="E5" s="5" t="n">
        <v>1529</v>
      </c>
    </row>
    <row r="6">
      <c r="A6" s="4" t="inlineStr">
        <is>
          <t>Stock-based plan activity (in shares)</t>
        </is>
      </c>
      <c r="D6" s="5" t="n">
        <v>57106</v>
      </c>
    </row>
    <row r="7">
      <c r="A7" s="4" t="inlineStr">
        <is>
          <t>Stock-based plan activity</t>
        </is>
      </c>
      <c r="B7" s="5" t="n">
        <v>-26</v>
      </c>
      <c r="E7" s="5" t="n">
        <v>-26</v>
      </c>
    </row>
    <row r="8">
      <c r="A8" s="3" t="inlineStr">
        <is>
          <t>Comprehensive loss:</t>
        </is>
      </c>
    </row>
    <row r="9">
      <c r="A9" s="4" t="inlineStr">
        <is>
          <t>Net income</t>
        </is>
      </c>
      <c r="B9" s="5" t="n">
        <v>-25039</v>
      </c>
      <c r="G9" s="5" t="n">
        <v>-25039</v>
      </c>
    </row>
    <row r="10">
      <c r="A10" s="4" t="inlineStr">
        <is>
          <t>Change in other postretirement benefit plans, net of tax</t>
        </is>
      </c>
      <c r="B10" s="5" t="n">
        <v>373</v>
      </c>
      <c r="F10" s="5" t="n">
        <v>373</v>
      </c>
    </row>
    <row r="11">
      <c r="A11" s="4" t="inlineStr">
        <is>
          <t>Foreign currency translation adjustment</t>
        </is>
      </c>
      <c r="B11" s="5" t="n">
        <v>1508</v>
      </c>
      <c r="F11" s="5" t="n">
        <v>1508</v>
      </c>
    </row>
    <row r="12">
      <c r="A12" s="4" t="inlineStr">
        <is>
          <t>Ending Balance (in shares) at Mar. 31, 2019</t>
        </is>
      </c>
      <c r="D12" s="5" t="n">
        <v>64262710</v>
      </c>
    </row>
    <row r="13">
      <c r="A13" s="4" t="inlineStr">
        <is>
          <t>Ending Balance at Mar. 31, 2019</t>
        </is>
      </c>
      <c r="B13" s="5" t="n">
        <v>93524</v>
      </c>
      <c r="D13" s="6" t="n">
        <v>18</v>
      </c>
      <c r="E13" s="5" t="n">
        <v>236434</v>
      </c>
      <c r="F13" s="5" t="n">
        <v>-8859</v>
      </c>
      <c r="G13" s="5" t="n">
        <v>-134069</v>
      </c>
    </row>
    <row r="14">
      <c r="A14" s="4" t="inlineStr">
        <is>
          <t>Beginning Balance (in shares) at Dec. 31, 2018</t>
        </is>
      </c>
      <c r="D14" s="5" t="n">
        <v>64205604</v>
      </c>
    </row>
    <row r="15">
      <c r="A15" s="4" t="inlineStr">
        <is>
          <t>Beginning Balance at Dec. 31, 2018</t>
        </is>
      </c>
      <c r="B15" s="5" t="n">
        <v>108222</v>
      </c>
      <c r="C15" s="6" t="n">
        <v>6957</v>
      </c>
      <c r="D15" s="6" t="n">
        <v>18</v>
      </c>
      <c r="E15" s="5" t="n">
        <v>234931</v>
      </c>
      <c r="F15" s="5" t="n">
        <v>-10740</v>
      </c>
      <c r="G15" s="5" t="n">
        <v>-115987</v>
      </c>
      <c r="H15" s="6" t="n">
        <v>6957</v>
      </c>
    </row>
    <row r="16">
      <c r="A16" s="3" t="inlineStr">
        <is>
          <t>Comprehensive loss:</t>
        </is>
      </c>
    </row>
    <row r="17">
      <c r="A17" s="4" t="inlineStr">
        <is>
          <t>Net income</t>
        </is>
      </c>
      <c r="B17" s="5" t="n">
        <v>345</v>
      </c>
    </row>
    <row r="18">
      <c r="A18" s="4" t="inlineStr">
        <is>
          <t>Change in other postretirement benefit plans, net of tax</t>
        </is>
      </c>
      <c r="B18" s="5" t="n">
        <v>373</v>
      </c>
    </row>
    <row r="19">
      <c r="A19" s="4" t="inlineStr">
        <is>
          <t>Foreign currency translation adjustment</t>
        </is>
      </c>
      <c r="B19" s="5" t="n">
        <v>2118</v>
      </c>
    </row>
    <row r="20">
      <c r="A20" s="4" t="inlineStr">
        <is>
          <t>Ending Balance (in shares) at Sep. 30, 2019</t>
        </is>
      </c>
      <c r="D20" s="5" t="n">
        <v>64539590</v>
      </c>
    </row>
    <row r="21">
      <c r="A21" s="4" t="inlineStr">
        <is>
          <t>Ending Balance at Sep. 30, 2019</t>
        </is>
      </c>
      <c r="B21" s="5" t="n">
        <v>124004</v>
      </c>
      <c r="D21" s="6" t="n">
        <v>18</v>
      </c>
      <c r="E21" s="5" t="n">
        <v>240920</v>
      </c>
      <c r="F21" s="5" t="n">
        <v>-8249</v>
      </c>
      <c r="G21" s="5" t="n">
        <v>-108685</v>
      </c>
    </row>
    <row r="22">
      <c r="A22" s="4" t="inlineStr">
        <is>
          <t>Beginning Balance (in shares) at Mar. 31, 2019</t>
        </is>
      </c>
      <c r="D22" s="5" t="n">
        <v>64262710</v>
      </c>
    </row>
    <row r="23">
      <c r="A23" s="4" t="inlineStr">
        <is>
          <t>Beginning Balance at Mar. 31, 2019</t>
        </is>
      </c>
      <c r="B23" s="5" t="n">
        <v>93524</v>
      </c>
      <c r="D23" s="6" t="n">
        <v>18</v>
      </c>
      <c r="E23" s="5" t="n">
        <v>236434</v>
      </c>
      <c r="F23" s="5" t="n">
        <v>-8859</v>
      </c>
      <c r="G23" s="5" t="n">
        <v>-134069</v>
      </c>
    </row>
    <row r="24">
      <c r="A24" s="3" t="inlineStr">
        <is>
          <t>Increase (Decrease) in Stockholders' Equity [Roll Forward]</t>
        </is>
      </c>
    </row>
    <row r="25">
      <c r="A25" s="4" t="inlineStr">
        <is>
          <t>Share-based compensation expense</t>
        </is>
      </c>
      <c r="B25" s="5" t="n">
        <v>1132</v>
      </c>
      <c r="E25" s="5" t="n">
        <v>1132</v>
      </c>
    </row>
    <row r="26">
      <c r="A26" s="4" t="inlineStr">
        <is>
          <t>Stock-based plan activity (in shares)</t>
        </is>
      </c>
      <c r="D26" s="5" t="n">
        <v>35447</v>
      </c>
    </row>
    <row r="27">
      <c r="A27" s="4" t="inlineStr">
        <is>
          <t>Stock-based plan activity</t>
        </is>
      </c>
      <c r="B27" s="5" t="n">
        <v>-88</v>
      </c>
      <c r="E27" s="5" t="n">
        <v>-88</v>
      </c>
    </row>
    <row r="28">
      <c r="A28" s="3" t="inlineStr">
        <is>
          <t>Comprehensive loss:</t>
        </is>
      </c>
    </row>
    <row r="29">
      <c r="A29" s="4" t="inlineStr">
        <is>
          <t>Net income</t>
        </is>
      </c>
      <c r="B29" s="5" t="n">
        <v>2954</v>
      </c>
      <c r="G29" s="5" t="n">
        <v>2954</v>
      </c>
    </row>
    <row r="30">
      <c r="A30" s="4" t="inlineStr">
        <is>
          <t>Foreign currency translation adjustment</t>
        </is>
      </c>
      <c r="B30" s="5" t="n">
        <v>1320</v>
      </c>
      <c r="F30" s="5" t="n">
        <v>1320</v>
      </c>
    </row>
    <row r="31">
      <c r="A31" s="4" t="inlineStr">
        <is>
          <t>Ending Balance (in shares) at Jun. 30, 2019</t>
        </is>
      </c>
      <c r="D31" s="5" t="n">
        <v>64298157</v>
      </c>
    </row>
    <row r="32">
      <c r="A32" s="4" t="inlineStr">
        <is>
          <t>Ending Balance at Jun. 30, 2019</t>
        </is>
      </c>
      <c r="B32" s="5" t="n">
        <v>98842</v>
      </c>
      <c r="D32" s="6" t="n">
        <v>18</v>
      </c>
      <c r="E32" s="5" t="n">
        <v>237478</v>
      </c>
      <c r="F32" s="5" t="n">
        <v>-7539</v>
      </c>
      <c r="G32" s="5" t="n">
        <v>-131115</v>
      </c>
    </row>
    <row r="33">
      <c r="A33" s="3" t="inlineStr">
        <is>
          <t>Increase (Decrease) in Stockholders' Equity [Roll Forward]</t>
        </is>
      </c>
    </row>
    <row r="34">
      <c r="A34" s="4" t="inlineStr">
        <is>
          <t>Share-based compensation expense</t>
        </is>
      </c>
      <c r="B34" s="5" t="n">
        <v>2172</v>
      </c>
      <c r="E34" s="5" t="n">
        <v>2172</v>
      </c>
    </row>
    <row r="35">
      <c r="A35" s="4" t="inlineStr">
        <is>
          <t>Stock-based plan activity (in shares)</t>
        </is>
      </c>
      <c r="D35" s="5" t="n">
        <v>241433</v>
      </c>
    </row>
    <row r="36">
      <c r="A36" s="4" t="inlineStr">
        <is>
          <t>Stock-based plan activity</t>
        </is>
      </c>
      <c r="B36" s="5" t="n">
        <v>1270</v>
      </c>
      <c r="E36" s="5" t="n">
        <v>1270</v>
      </c>
    </row>
    <row r="37">
      <c r="A37" s="3" t="inlineStr">
        <is>
          <t>Comprehensive loss:</t>
        </is>
      </c>
    </row>
    <row r="38">
      <c r="A38" s="4" t="inlineStr">
        <is>
          <t>Net income</t>
        </is>
      </c>
      <c r="B38" s="5" t="n">
        <v>22430</v>
      </c>
      <c r="G38" s="5" t="n">
        <v>22430</v>
      </c>
    </row>
    <row r="39">
      <c r="A39" s="4" t="inlineStr">
        <is>
          <t>Change in other postretirement benefit plans, net of tax</t>
        </is>
      </c>
      <c r="B39" s="5" t="n">
        <v>0</v>
      </c>
    </row>
    <row r="40">
      <c r="A40" s="4" t="inlineStr">
        <is>
          <t>Foreign currency translation adjustment</t>
        </is>
      </c>
      <c r="B40" s="5" t="n">
        <v>-710</v>
      </c>
      <c r="F40" s="5" t="n">
        <v>-710</v>
      </c>
    </row>
    <row r="41">
      <c r="A41" s="4" t="inlineStr">
        <is>
          <t>Ending Balance (in shares) at Sep. 30, 2019</t>
        </is>
      </c>
      <c r="D41" s="5" t="n">
        <v>64539590</v>
      </c>
    </row>
    <row r="42">
      <c r="A42" s="4" t="inlineStr">
        <is>
          <t>Ending Balance at Sep. 30, 2019</t>
        </is>
      </c>
      <c r="B42" s="6" t="n">
        <v>124004</v>
      </c>
      <c r="D42" s="6" t="n">
        <v>18</v>
      </c>
      <c r="E42" s="5" t="n">
        <v>240920</v>
      </c>
      <c r="F42" s="5" t="n">
        <v>-8249</v>
      </c>
      <c r="G42" s="5" t="n">
        <v>-108685</v>
      </c>
    </row>
    <row r="43">
      <c r="A43" s="4" t="inlineStr">
        <is>
          <t>Beginning Balance (in shares) at Dec. 31, 2019</t>
        </is>
      </c>
      <c r="B43" s="5" t="n">
        <v>64741000</v>
      </c>
      <c r="D43" s="5" t="n">
        <v>64740667</v>
      </c>
    </row>
    <row r="44">
      <c r="A44" s="4" t="inlineStr">
        <is>
          <t>Beginning Balance at Dec. 31, 2019</t>
        </is>
      </c>
      <c r="B44" s="6" t="n">
        <v>120967</v>
      </c>
      <c r="D44" s="6" t="n">
        <v>19</v>
      </c>
      <c r="E44" s="5" t="n">
        <v>244372</v>
      </c>
      <c r="F44" s="5" t="n">
        <v>-7063</v>
      </c>
      <c r="G44" s="5" t="n">
        <v>-116361</v>
      </c>
    </row>
    <row r="45">
      <c r="A45" s="3" t="inlineStr">
        <is>
          <t>Increase (Decrease) in Stockholders' Equity [Roll Forward]</t>
        </is>
      </c>
    </row>
    <row r="46">
      <c r="A46" s="4" t="inlineStr">
        <is>
          <t>Share-based compensation expense</t>
        </is>
      </c>
      <c r="B46" s="5" t="n">
        <v>2864</v>
      </c>
      <c r="E46" s="5" t="n">
        <v>2864</v>
      </c>
    </row>
    <row r="47">
      <c r="A47" s="4" t="inlineStr">
        <is>
          <t>Stock-based plan activity (in shares)</t>
        </is>
      </c>
      <c r="D47" s="5" t="n">
        <v>336752</v>
      </c>
    </row>
    <row r="48">
      <c r="A48" s="4" t="inlineStr">
        <is>
          <t>Stock-based plan activity</t>
        </is>
      </c>
      <c r="B48" s="5" t="n">
        <v>-194</v>
      </c>
      <c r="E48" s="5" t="n">
        <v>-194</v>
      </c>
    </row>
    <row r="49">
      <c r="A49" s="3" t="inlineStr">
        <is>
          <t>Comprehensive loss:</t>
        </is>
      </c>
    </row>
    <row r="50">
      <c r="A50" s="4" t="inlineStr">
        <is>
          <t>Net income</t>
        </is>
      </c>
      <c r="B50" s="5" t="n">
        <v>-14066</v>
      </c>
      <c r="G50" s="5" t="n">
        <v>-14066</v>
      </c>
    </row>
    <row r="51">
      <c r="A51" s="4" t="inlineStr">
        <is>
          <t>Change in other postretirement benefit plans, net of tax</t>
        </is>
      </c>
      <c r="B51" s="5" t="n">
        <v>-681</v>
      </c>
      <c r="F51" s="5" t="n">
        <v>-681</v>
      </c>
    </row>
    <row r="52">
      <c r="A52" s="4" t="inlineStr">
        <is>
          <t>Foreign currency translation adjustment</t>
        </is>
      </c>
      <c r="B52" s="5" t="n">
        <v>-5699</v>
      </c>
      <c r="F52" s="5" t="n">
        <v>-5699</v>
      </c>
    </row>
    <row r="53">
      <c r="A53" s="4" t="inlineStr">
        <is>
          <t>Ending Balance (in shares) at Mar. 31, 2020</t>
        </is>
      </c>
      <c r="D53" s="5" t="n">
        <v>65077419</v>
      </c>
    </row>
    <row r="54">
      <c r="A54" s="4" t="inlineStr">
        <is>
          <t>Ending Balance at Mar. 31, 2020</t>
        </is>
      </c>
      <c r="B54" s="6" t="n">
        <v>103191</v>
      </c>
      <c r="D54" s="6" t="n">
        <v>19</v>
      </c>
      <c r="E54" s="5" t="n">
        <v>247042</v>
      </c>
      <c r="F54" s="5" t="n">
        <v>-13443</v>
      </c>
      <c r="G54" s="5" t="n">
        <v>-130427</v>
      </c>
    </row>
    <row r="55">
      <c r="A55" s="4" t="inlineStr">
        <is>
          <t>Beginning Balance (in shares) at Dec. 31, 2019</t>
        </is>
      </c>
      <c r="B55" s="5" t="n">
        <v>64741000</v>
      </c>
      <c r="D55" s="5" t="n">
        <v>64740667</v>
      </c>
    </row>
    <row r="56">
      <c r="A56" s="4" t="inlineStr">
        <is>
          <t>Beginning Balance at Dec. 31, 2019</t>
        </is>
      </c>
      <c r="B56" s="6" t="n">
        <v>120967</v>
      </c>
      <c r="D56" s="6" t="n">
        <v>19</v>
      </c>
      <c r="E56" s="5" t="n">
        <v>244372</v>
      </c>
      <c r="F56" s="5" t="n">
        <v>-7063</v>
      </c>
      <c r="G56" s="5" t="n">
        <v>-116361</v>
      </c>
    </row>
    <row r="57">
      <c r="A57" s="3" t="inlineStr">
        <is>
          <t>Comprehensive loss:</t>
        </is>
      </c>
    </row>
    <row r="58">
      <c r="A58" s="4" t="inlineStr">
        <is>
          <t>Net income</t>
        </is>
      </c>
      <c r="B58" s="5" t="n">
        <v>41876</v>
      </c>
    </row>
    <row r="59">
      <c r="A59" s="4" t="inlineStr">
        <is>
          <t>Change in other postretirement benefit plans, net of tax</t>
        </is>
      </c>
      <c r="B59" s="5" t="n">
        <v>-681</v>
      </c>
    </row>
    <row r="60">
      <c r="A60" s="4" t="inlineStr">
        <is>
          <t>Foreign currency translation adjustment</t>
        </is>
      </c>
      <c r="B60" s="6" t="n">
        <v>-1987</v>
      </c>
    </row>
    <row r="61">
      <c r="A61" s="4" t="inlineStr">
        <is>
          <t>Ending Balance (in shares) at Sep. 30, 2020</t>
        </is>
      </c>
      <c r="B61" s="5" t="n">
        <v>65673000</v>
      </c>
      <c r="D61" s="5" t="n">
        <v>65673402</v>
      </c>
    </row>
    <row r="62">
      <c r="A62" s="4" t="inlineStr">
        <is>
          <t>Ending Balance at Sep. 30, 2020</t>
        </is>
      </c>
      <c r="B62" s="6" t="n">
        <v>169664</v>
      </c>
      <c r="D62" s="6" t="n">
        <v>19</v>
      </c>
      <c r="E62" s="5" t="n">
        <v>253861</v>
      </c>
      <c r="F62" s="5" t="n">
        <v>-9731</v>
      </c>
      <c r="G62" s="5" t="n">
        <v>-74485</v>
      </c>
    </row>
    <row r="63">
      <c r="A63" s="4" t="inlineStr">
        <is>
          <t>Beginning Balance (in shares) at Mar. 31, 2020</t>
        </is>
      </c>
      <c r="D63" s="5" t="n">
        <v>65077419</v>
      </c>
    </row>
    <row r="64">
      <c r="A64" s="4" t="inlineStr">
        <is>
          <t>Beginning Balance at Mar. 31, 2020</t>
        </is>
      </c>
      <c r="B64" s="5" t="n">
        <v>103191</v>
      </c>
      <c r="D64" s="6" t="n">
        <v>19</v>
      </c>
      <c r="E64" s="5" t="n">
        <v>247042</v>
      </c>
      <c r="F64" s="5" t="n">
        <v>-13443</v>
      </c>
      <c r="G64" s="5" t="n">
        <v>-130427</v>
      </c>
    </row>
    <row r="65">
      <c r="A65" s="3" t="inlineStr">
        <is>
          <t>Increase (Decrease) in Stockholders' Equity [Roll Forward]</t>
        </is>
      </c>
    </row>
    <row r="66">
      <c r="A66" s="4" t="inlineStr">
        <is>
          <t>Share-based compensation expense</t>
        </is>
      </c>
      <c r="B66" s="5" t="n">
        <v>2607</v>
      </c>
      <c r="E66" s="5" t="n">
        <v>2607</v>
      </c>
    </row>
    <row r="67">
      <c r="A67" s="4" t="inlineStr">
        <is>
          <t>Stock-based plan activity (in shares)</t>
        </is>
      </c>
      <c r="D67" s="5" t="n">
        <v>133488</v>
      </c>
    </row>
    <row r="68">
      <c r="A68" s="4" t="inlineStr">
        <is>
          <t>Stock-based plan activity</t>
        </is>
      </c>
      <c r="B68" s="5" t="n">
        <v>46</v>
      </c>
      <c r="E68" s="5" t="n">
        <v>46</v>
      </c>
    </row>
    <row r="69">
      <c r="A69" s="3" t="inlineStr">
        <is>
          <t>Comprehensive loss:</t>
        </is>
      </c>
    </row>
    <row r="70">
      <c r="A70" s="4" t="inlineStr">
        <is>
          <t>Net income</t>
        </is>
      </c>
      <c r="B70" s="5" t="n">
        <v>27115</v>
      </c>
      <c r="G70" s="5" t="n">
        <v>27115</v>
      </c>
    </row>
    <row r="71">
      <c r="A71" s="4" t="inlineStr">
        <is>
          <t>Foreign currency translation adjustment</t>
        </is>
      </c>
      <c r="B71" s="5" t="n">
        <v>2437</v>
      </c>
      <c r="F71" s="5" t="n">
        <v>2437</v>
      </c>
    </row>
    <row r="72">
      <c r="A72" s="4" t="inlineStr">
        <is>
          <t>Ending Balance (in shares) at Jun. 30, 2020</t>
        </is>
      </c>
      <c r="D72" s="5" t="n">
        <v>65210907</v>
      </c>
    </row>
    <row r="73">
      <c r="A73" s="4" t="inlineStr">
        <is>
          <t>Ending Balance at Jun. 30, 2020</t>
        </is>
      </c>
      <c r="B73" s="5" t="n">
        <v>135396</v>
      </c>
      <c r="D73" s="6" t="n">
        <v>19</v>
      </c>
      <c r="E73" s="5" t="n">
        <v>249695</v>
      </c>
      <c r="F73" s="5" t="n">
        <v>-11006</v>
      </c>
      <c r="G73" s="5" t="n">
        <v>-103312</v>
      </c>
    </row>
    <row r="74">
      <c r="A74" s="3" t="inlineStr">
        <is>
          <t>Increase (Decrease) in Stockholders' Equity [Roll Forward]</t>
        </is>
      </c>
    </row>
    <row r="75">
      <c r="A75" s="4" t="inlineStr">
        <is>
          <t>Share-based compensation expense</t>
        </is>
      </c>
      <c r="B75" s="5" t="n">
        <v>2330</v>
      </c>
      <c r="E75" s="5" t="n">
        <v>2330</v>
      </c>
    </row>
    <row r="76">
      <c r="A76" s="4" t="inlineStr">
        <is>
          <t>Stock-based plan activity (in shares)</t>
        </is>
      </c>
      <c r="D76" s="5" t="n">
        <v>462495</v>
      </c>
    </row>
    <row r="77">
      <c r="A77" s="4" t="inlineStr">
        <is>
          <t>Stock-based plan activity</t>
        </is>
      </c>
      <c r="B77" s="5" t="n">
        <v>1836</v>
      </c>
      <c r="E77" s="5" t="n">
        <v>1836</v>
      </c>
    </row>
    <row r="78">
      <c r="A78" s="3" t="inlineStr">
        <is>
          <t>Comprehensive loss:</t>
        </is>
      </c>
    </row>
    <row r="79">
      <c r="A79" s="4" t="inlineStr">
        <is>
          <t>Net income</t>
        </is>
      </c>
      <c r="B79" s="5" t="n">
        <v>28827</v>
      </c>
      <c r="G79" s="5" t="n">
        <v>28827</v>
      </c>
    </row>
    <row r="80">
      <c r="A80" s="4" t="inlineStr">
        <is>
          <t>Change in other postretirement benefit plans, net of tax</t>
        </is>
      </c>
      <c r="B80" s="5" t="n">
        <v>0</v>
      </c>
    </row>
    <row r="81">
      <c r="A81" s="4" t="inlineStr">
        <is>
          <t>Foreign currency translation adjustment</t>
        </is>
      </c>
      <c r="B81" s="6" t="n">
        <v>1275</v>
      </c>
      <c r="F81" s="5" t="n">
        <v>1275</v>
      </c>
    </row>
    <row r="82">
      <c r="A82" s="4" t="inlineStr">
        <is>
          <t>Ending Balance (in shares) at Sep. 30, 2020</t>
        </is>
      </c>
      <c r="B82" s="5" t="n">
        <v>65673000</v>
      </c>
      <c r="D82" s="5" t="n">
        <v>65673402</v>
      </c>
    </row>
    <row r="83">
      <c r="A83" s="4" t="inlineStr">
        <is>
          <t>Ending Balance at Sep. 30, 2020</t>
        </is>
      </c>
      <c r="B83" s="6" t="n">
        <v>169664</v>
      </c>
      <c r="D83" s="6" t="n">
        <v>19</v>
      </c>
      <c r="E83" s="6" t="n">
        <v>253861</v>
      </c>
      <c r="F83" s="6" t="n">
        <v>-9731</v>
      </c>
      <c r="G83" s="6" t="n">
        <v>-744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t>
        </is>
      </c>
      <c r="B4" s="6" t="n">
        <v>28827</v>
      </c>
      <c r="C4" s="6" t="n">
        <v>27115</v>
      </c>
      <c r="D4" s="6" t="n">
        <v>-14066</v>
      </c>
      <c r="E4" s="6" t="n">
        <v>22430</v>
      </c>
      <c r="F4" s="6" t="n">
        <v>2954</v>
      </c>
      <c r="G4" s="6" t="n">
        <v>-25039</v>
      </c>
      <c r="H4" s="6" t="n">
        <v>41876</v>
      </c>
      <c r="I4" s="6" t="n">
        <v>345</v>
      </c>
    </row>
    <row r="5">
      <c r="A5" s="4" t="inlineStr">
        <is>
          <t>Less: Earnings allocated to unvested restricted stock awards</t>
        </is>
      </c>
      <c r="B5" s="5" t="n">
        <v>16</v>
      </c>
      <c r="E5" s="5" t="n">
        <v>40</v>
      </c>
      <c r="H5" s="5" t="n">
        <v>34</v>
      </c>
      <c r="I5" s="5" t="n">
        <v>0</v>
      </c>
    </row>
    <row r="6">
      <c r="A6" s="4" t="inlineStr">
        <is>
          <t>Earnings allocated to common shareholders</t>
        </is>
      </c>
      <c r="B6" s="6" t="n">
        <v>28811</v>
      </c>
      <c r="E6" s="6" t="n">
        <v>22390</v>
      </c>
      <c r="H6" s="6" t="n">
        <v>41842</v>
      </c>
      <c r="I6" s="6" t="n">
        <v>345</v>
      </c>
    </row>
    <row r="7">
      <c r="A7" s="3" t="inlineStr">
        <is>
          <t>Common stock:</t>
        </is>
      </c>
    </row>
    <row r="8">
      <c r="A8" s="4" t="inlineStr">
        <is>
          <t>Weighted average basic shares outstanding (in shares)</t>
        </is>
      </c>
      <c r="B8" s="5" t="n">
        <v>65336</v>
      </c>
      <c r="E8" s="5" t="n">
        <v>64210</v>
      </c>
      <c r="H8" s="5" t="n">
        <v>65078</v>
      </c>
      <c r="I8" s="5" t="n">
        <v>64119</v>
      </c>
    </row>
    <row r="9">
      <c r="A9" s="4" t="inlineStr">
        <is>
          <t>Effect of dilutive securities (in shares)</t>
        </is>
      </c>
      <c r="B9" s="5" t="n">
        <v>3381</v>
      </c>
      <c r="E9" s="5" t="n">
        <v>788</v>
      </c>
      <c r="H9" s="5" t="n">
        <v>2800</v>
      </c>
      <c r="I9" s="5" t="n">
        <v>409</v>
      </c>
    </row>
    <row r="10">
      <c r="A10" s="4" t="inlineStr">
        <is>
          <t>Weighted average diluted shares outstanding (in shares)</t>
        </is>
      </c>
      <c r="B10" s="5" t="n">
        <v>68717</v>
      </c>
      <c r="E10" s="5" t="n">
        <v>64998</v>
      </c>
      <c r="H10" s="5" t="n">
        <v>67878</v>
      </c>
      <c r="I10" s="5" t="n">
        <v>64528</v>
      </c>
    </row>
    <row r="11">
      <c r="A11" s="3" t="inlineStr">
        <is>
          <t>Basic earnings per share:</t>
        </is>
      </c>
    </row>
    <row r="12">
      <c r="A12" s="4" t="inlineStr">
        <is>
          <t>Net income (loss) (in dollars per share)</t>
        </is>
      </c>
      <c r="B12" s="7" t="n">
        <v>0.44</v>
      </c>
      <c r="E12" s="7" t="n">
        <v>0.35</v>
      </c>
      <c r="H12" s="7" t="n">
        <v>0.64</v>
      </c>
      <c r="I12" s="7" t="n">
        <v>0.01</v>
      </c>
    </row>
    <row r="13">
      <c r="A13" s="3" t="inlineStr">
        <is>
          <t>Diluted earnings per share:</t>
        </is>
      </c>
    </row>
    <row r="14">
      <c r="A14" s="4" t="inlineStr">
        <is>
          <t>Net income (loss) (in dollars per share)</t>
        </is>
      </c>
      <c r="B14" s="7" t="n">
        <v>0.42</v>
      </c>
      <c r="E14" s="7" t="n">
        <v>0.34</v>
      </c>
      <c r="H14" s="7" t="n">
        <v>0.62</v>
      </c>
      <c r="I14" s="7" t="n">
        <v>0.01</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 and Restricted Shares</t>
        </is>
      </c>
    </row>
    <row r="4">
      <c r="A4" s="3" t="inlineStr">
        <is>
          <t>Antidilutive Securities Excluded from Computation of Earnings Per Share [Line Items]</t>
        </is>
      </c>
    </row>
    <row r="5">
      <c r="A5" s="4" t="inlineStr">
        <is>
          <t>Antidilutive securities excluded from computation of earnings per share (in shares)</t>
        </is>
      </c>
      <c r="B5" s="5" t="n">
        <v>210077</v>
      </c>
      <c r="C5" s="5" t="n">
        <v>2015399</v>
      </c>
      <c r="D5" s="5" t="n">
        <v>221040</v>
      </c>
      <c r="E5" s="5" t="n">
        <v>39630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9924</v>
      </c>
      <c r="C4" s="6" t="n">
        <v>5897</v>
      </c>
      <c r="D4" s="6" t="n">
        <v>17457</v>
      </c>
      <c r="E4" s="6" t="n">
        <v>-5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1" customWidth="1" min="1" max="1"/>
    <col width="21" customWidth="1" min="2" max="2"/>
    <col width="21" customWidth="1" min="3" max="3"/>
    <col width="36" customWidth="1" min="4" max="4"/>
    <col width="21" customWidth="1" min="5" max="5"/>
    <col width="21" customWidth="1" min="6" max="6"/>
  </cols>
  <sheetData>
    <row r="1">
      <c r="A1" s="1" t="inlineStr">
        <is>
          <t>Segment reporting (Details) $ in Thousands</t>
        </is>
      </c>
      <c r="B1" s="2" t="inlineStr">
        <is>
          <t>3 Months Ended</t>
        </is>
      </c>
      <c r="D1" s="2" t="inlineStr">
        <is>
          <t>9 Months Ended</t>
        </is>
      </c>
    </row>
    <row r="2">
      <c r="B2" s="2" t="inlineStr">
        <is>
          <t>Sep. 30, 2020USD ($)</t>
        </is>
      </c>
      <c r="C2" s="2" t="inlineStr">
        <is>
          <t>Sep. 30, 2019USD ($)</t>
        </is>
      </c>
      <c r="D2" s="2" t="inlineStr">
        <is>
          <t>Sep. 30, 2020USD ($)geographic_area</t>
        </is>
      </c>
      <c r="E2" s="2" t="inlineStr">
        <is>
          <t>Sep. 30, 2019USD ($)</t>
        </is>
      </c>
      <c r="F2" s="2" t="inlineStr">
        <is>
          <t>Dec. 31, 2019USD ($)</t>
        </is>
      </c>
    </row>
    <row r="3">
      <c r="A3" s="3" t="inlineStr">
        <is>
          <t>Segment Reporting Information [Line Items]</t>
        </is>
      </c>
    </row>
    <row r="4">
      <c r="A4" s="4" t="inlineStr">
        <is>
          <t>Number of geographic areas | geographic_area</t>
        </is>
      </c>
      <c r="D4" s="5" t="n">
        <v>3</v>
      </c>
    </row>
    <row r="5">
      <c r="A5" s="4" t="inlineStr">
        <is>
          <t>Net sales</t>
        </is>
      </c>
      <c r="B5" s="6" t="n">
        <v>457557</v>
      </c>
      <c r="C5" s="6" t="n">
        <v>464526</v>
      </c>
      <c r="D5" s="6" t="n">
        <v>1214619</v>
      </c>
      <c r="E5" s="6" t="n">
        <v>1166603</v>
      </c>
    </row>
    <row r="6">
      <c r="A6" s="4" t="inlineStr">
        <is>
          <t>Depreciation and amortization</t>
        </is>
      </c>
      <c r="B6" s="5" t="n">
        <v>22363</v>
      </c>
      <c r="C6" s="5" t="n">
        <v>24172</v>
      </c>
      <c r="D6" s="5" t="n">
        <v>67270</v>
      </c>
      <c r="E6" s="5" t="n">
        <v>72954</v>
      </c>
    </row>
    <row r="7">
      <c r="A7" s="4" t="inlineStr">
        <is>
          <t>Less: Interest expense</t>
        </is>
      </c>
      <c r="B7" s="5" t="n">
        <v>-20055</v>
      </c>
      <c r="C7" s="5" t="n">
        <v>-23272</v>
      </c>
      <c r="D7" s="5" t="n">
        <v>-60502</v>
      </c>
      <c r="E7" s="5" t="n">
        <v>-73720</v>
      </c>
    </row>
    <row r="8">
      <c r="A8" s="4" t="inlineStr">
        <is>
          <t>Income (loss) before income taxes</t>
        </is>
      </c>
      <c r="B8" s="5" t="n">
        <v>38751</v>
      </c>
      <c r="C8" s="5" t="n">
        <v>28327</v>
      </c>
      <c r="D8" s="5" t="n">
        <v>59333</v>
      </c>
      <c r="E8" s="5" t="n">
        <v>-174</v>
      </c>
    </row>
    <row r="9">
      <c r="A9" s="4" t="inlineStr">
        <is>
          <t>Capital expenditures</t>
        </is>
      </c>
      <c r="B9" s="5" t="n">
        <v>8438</v>
      </c>
      <c r="C9" s="5" t="n">
        <v>6595</v>
      </c>
      <c r="D9" s="5" t="n">
        <v>17320</v>
      </c>
      <c r="E9" s="5" t="n">
        <v>29031</v>
      </c>
    </row>
    <row r="10">
      <c r="A10" s="4" t="inlineStr">
        <is>
          <t>Total assets</t>
        </is>
      </c>
      <c r="B10" s="5" t="n">
        <v>1718729</v>
      </c>
      <c r="D10" s="5" t="n">
        <v>1718729</v>
      </c>
      <c r="F10" s="6" t="n">
        <v>1740058</v>
      </c>
    </row>
    <row r="11">
      <c r="A11" s="4" t="inlineStr">
        <is>
          <t>Earnings from equity method investee</t>
        </is>
      </c>
      <c r="B11" s="5" t="n">
        <v>2295</v>
      </c>
      <c r="C11" s="5" t="n">
        <v>3990</v>
      </c>
      <c r="D11" s="5" t="n">
        <v>8220</v>
      </c>
      <c r="E11" s="5" t="n">
        <v>8959</v>
      </c>
    </row>
    <row r="12">
      <c r="A12" s="4" t="inlineStr">
        <is>
          <t>Investment in equity method investee</t>
        </is>
      </c>
      <c r="B12" s="5" t="n">
        <v>50754</v>
      </c>
      <c r="D12" s="5" t="n">
        <v>50754</v>
      </c>
      <c r="F12" s="5" t="n">
        <v>50034</v>
      </c>
    </row>
    <row r="13">
      <c r="A13" s="4" t="inlineStr">
        <is>
          <t>Property, plant and equipment, net</t>
        </is>
      </c>
      <c r="B13" s="5" t="n">
        <v>444668</v>
      </c>
      <c r="D13" s="5" t="n">
        <v>444668</v>
      </c>
      <c r="F13" s="5" t="n">
        <v>475575</v>
      </c>
    </row>
    <row r="14">
      <c r="A14" s="4" t="inlineStr">
        <is>
          <t>United States</t>
        </is>
      </c>
    </row>
    <row r="15">
      <c r="A15" s="3" t="inlineStr">
        <is>
          <t>Segment Reporting Information [Line Items]</t>
        </is>
      </c>
    </row>
    <row r="16">
      <c r="A16" s="4" t="inlineStr">
        <is>
          <t>Net sales</t>
        </is>
      </c>
      <c r="B16" s="5" t="n">
        <v>432085</v>
      </c>
      <c r="C16" s="5" t="n">
        <v>435706</v>
      </c>
      <c r="D16" s="5" t="n">
        <v>1155229</v>
      </c>
      <c r="E16" s="5" t="n">
        <v>1104164</v>
      </c>
    </row>
    <row r="17">
      <c r="A17" s="4" t="inlineStr">
        <is>
          <t>Property, plant and equipment, net</t>
        </is>
      </c>
      <c r="B17" s="5" t="n">
        <v>405320</v>
      </c>
      <c r="D17" s="5" t="n">
        <v>405320</v>
      </c>
      <c r="F17" s="5" t="n">
        <v>422486</v>
      </c>
    </row>
    <row r="18">
      <c r="A18" s="4" t="inlineStr">
        <is>
          <t>Canada</t>
        </is>
      </c>
    </row>
    <row r="19">
      <c r="A19" s="3" t="inlineStr">
        <is>
          <t>Segment Reporting Information [Line Items]</t>
        </is>
      </c>
    </row>
    <row r="20">
      <c r="A20" s="4" t="inlineStr">
        <is>
          <t>Net sales</t>
        </is>
      </c>
      <c r="B20" s="5" t="n">
        <v>23098</v>
      </c>
      <c r="C20" s="5" t="n">
        <v>26458</v>
      </c>
      <c r="D20" s="5" t="n">
        <v>52906</v>
      </c>
      <c r="E20" s="5" t="n">
        <v>56113</v>
      </c>
    </row>
    <row r="21">
      <c r="A21" s="4" t="inlineStr">
        <is>
          <t>Property, plant and equipment, net</t>
        </is>
      </c>
      <c r="B21" s="5" t="n">
        <v>30660</v>
      </c>
      <c r="D21" s="5" t="n">
        <v>30660</v>
      </c>
      <c r="F21" s="5" t="n">
        <v>43754</v>
      </c>
    </row>
    <row r="22">
      <c r="A22" s="4" t="inlineStr">
        <is>
          <t>Mexico</t>
        </is>
      </c>
    </row>
    <row r="23">
      <c r="A23" s="3" t="inlineStr">
        <is>
          <t>Segment Reporting Information [Line Items]</t>
        </is>
      </c>
    </row>
    <row r="24">
      <c r="A24" s="4" t="inlineStr">
        <is>
          <t>Net sales</t>
        </is>
      </c>
      <c r="B24" s="5" t="n">
        <v>2374</v>
      </c>
      <c r="C24" s="5" t="n">
        <v>2362</v>
      </c>
      <c r="D24" s="5" t="n">
        <v>6484</v>
      </c>
      <c r="E24" s="5" t="n">
        <v>6326</v>
      </c>
    </row>
    <row r="25">
      <c r="A25" s="4" t="inlineStr">
        <is>
          <t>Property, plant and equipment, net</t>
        </is>
      </c>
      <c r="B25" s="5" t="n">
        <v>8688</v>
      </c>
      <c r="D25" s="5" t="n">
        <v>8688</v>
      </c>
      <c r="F25" s="5" t="n">
        <v>9335</v>
      </c>
    </row>
    <row r="26">
      <c r="A26" s="4" t="inlineStr">
        <is>
          <t>Drainage Pipe &amp; Products</t>
        </is>
      </c>
    </row>
    <row r="27">
      <c r="A27" s="3" t="inlineStr">
        <is>
          <t>Segment Reporting Information [Line Items]</t>
        </is>
      </c>
    </row>
    <row r="28">
      <c r="A28" s="4" t="inlineStr">
        <is>
          <t>Earnings from equity method investee</t>
        </is>
      </c>
      <c r="B28" s="5" t="n">
        <v>2300</v>
      </c>
      <c r="C28" s="5" t="n">
        <v>4000</v>
      </c>
      <c r="D28" s="5" t="n">
        <v>8200</v>
      </c>
      <c r="E28" s="5" t="n">
        <v>9000</v>
      </c>
    </row>
    <row r="29">
      <c r="A29" s="4" t="inlineStr">
        <is>
          <t>Investment in equity method investee</t>
        </is>
      </c>
      <c r="B29" s="5" t="n">
        <v>50754</v>
      </c>
      <c r="D29" s="5" t="n">
        <v>50754</v>
      </c>
      <c r="F29" s="5" t="n">
        <v>50034</v>
      </c>
    </row>
    <row r="30">
      <c r="A30" s="4" t="inlineStr">
        <is>
          <t>Operating Segments | Drainage Pipe &amp; Products</t>
        </is>
      </c>
    </row>
    <row r="31">
      <c r="A31" s="3" t="inlineStr">
        <is>
          <t>Segment Reporting Information [Line Items]</t>
        </is>
      </c>
    </row>
    <row r="32">
      <c r="A32" s="4" t="inlineStr">
        <is>
          <t>Net sales</t>
        </is>
      </c>
      <c r="B32" s="5" t="n">
        <v>256597</v>
      </c>
      <c r="C32" s="5" t="n">
        <v>280678</v>
      </c>
      <c r="D32" s="5" t="n">
        <v>662427</v>
      </c>
      <c r="E32" s="5" t="n">
        <v>686092</v>
      </c>
    </row>
    <row r="33">
      <c r="A33" s="4" t="inlineStr">
        <is>
          <t>Depreciation and amortization</t>
        </is>
      </c>
      <c r="B33" s="5" t="n">
        <v>8275</v>
      </c>
      <c r="C33" s="5" t="n">
        <v>9317</v>
      </c>
      <c r="D33" s="5" t="n">
        <v>24820</v>
      </c>
      <c r="E33" s="5" t="n">
        <v>27975</v>
      </c>
    </row>
    <row r="34">
      <c r="A34" s="4" t="inlineStr">
        <is>
          <t>Segment EBITDA and reconciliation to income (loss) before income taxes</t>
        </is>
      </c>
      <c r="B34" s="5" t="n">
        <v>64781</v>
      </c>
      <c r="C34" s="5" t="n">
        <v>67361</v>
      </c>
      <c r="D34" s="5" t="n">
        <v>148247</v>
      </c>
      <c r="E34" s="5" t="n">
        <v>141424</v>
      </c>
    </row>
    <row r="35">
      <c r="A35" s="4" t="inlineStr">
        <is>
          <t>Capital expenditures</t>
        </is>
      </c>
      <c r="B35" s="5" t="n">
        <v>4500</v>
      </c>
      <c r="C35" s="5" t="n">
        <v>3302</v>
      </c>
      <c r="D35" s="5" t="n">
        <v>9897</v>
      </c>
      <c r="E35" s="5" t="n">
        <v>18750</v>
      </c>
    </row>
    <row r="36">
      <c r="A36" s="4" t="inlineStr">
        <is>
          <t>Total assets</t>
        </is>
      </c>
      <c r="B36" s="5" t="n">
        <v>830626</v>
      </c>
      <c r="D36" s="5" t="n">
        <v>830626</v>
      </c>
      <c r="F36" s="5" t="n">
        <v>819373</v>
      </c>
    </row>
    <row r="37">
      <c r="A37" s="4" t="inlineStr">
        <is>
          <t>Operating Segments | Water Pipe &amp; Products</t>
        </is>
      </c>
    </row>
    <row r="38">
      <c r="A38" s="3" t="inlineStr">
        <is>
          <t>Segment Reporting Information [Line Items]</t>
        </is>
      </c>
    </row>
    <row r="39">
      <c r="A39" s="4" t="inlineStr">
        <is>
          <t>Net sales</t>
        </is>
      </c>
      <c r="B39" s="5" t="n">
        <v>200960</v>
      </c>
      <c r="C39" s="5" t="n">
        <v>183848</v>
      </c>
      <c r="D39" s="5" t="n">
        <v>552192</v>
      </c>
      <c r="E39" s="5" t="n">
        <v>480511</v>
      </c>
    </row>
    <row r="40">
      <c r="A40" s="4" t="inlineStr">
        <is>
          <t>Depreciation and amortization</t>
        </is>
      </c>
      <c r="B40" s="5" t="n">
        <v>13489</v>
      </c>
      <c r="C40" s="5" t="n">
        <v>14511</v>
      </c>
      <c r="D40" s="5" t="n">
        <v>40861</v>
      </c>
      <c r="E40" s="5" t="n">
        <v>43981</v>
      </c>
    </row>
    <row r="41">
      <c r="A41" s="4" t="inlineStr">
        <is>
          <t>Segment EBITDA and reconciliation to income (loss) before income taxes</t>
        </is>
      </c>
      <c r="B41" s="5" t="n">
        <v>46994</v>
      </c>
      <c r="C41" s="5" t="n">
        <v>25557</v>
      </c>
      <c r="D41" s="5" t="n">
        <v>109584</v>
      </c>
      <c r="E41" s="5" t="n">
        <v>59271</v>
      </c>
    </row>
    <row r="42">
      <c r="A42" s="4" t="inlineStr">
        <is>
          <t>Capital expenditures</t>
        </is>
      </c>
      <c r="B42" s="5" t="n">
        <v>3743</v>
      </c>
      <c r="C42" s="5" t="n">
        <v>3232</v>
      </c>
      <c r="D42" s="5" t="n">
        <v>6866</v>
      </c>
      <c r="E42" s="5" t="n">
        <v>7757</v>
      </c>
    </row>
    <row r="43">
      <c r="A43" s="4" t="inlineStr">
        <is>
          <t>Total assets</t>
        </is>
      </c>
      <c r="B43" s="5" t="n">
        <v>842905</v>
      </c>
      <c r="D43" s="5" t="n">
        <v>842905</v>
      </c>
      <c r="F43" s="5" t="n">
        <v>862542</v>
      </c>
    </row>
    <row r="44">
      <c r="A44" s="4" t="inlineStr">
        <is>
          <t>Corporate and Other</t>
        </is>
      </c>
    </row>
    <row r="45">
      <c r="A45" s="3" t="inlineStr">
        <is>
          <t>Segment Reporting Information [Line Items]</t>
        </is>
      </c>
    </row>
    <row r="46">
      <c r="A46" s="4" t="inlineStr">
        <is>
          <t>Net sales</t>
        </is>
      </c>
      <c r="B46" s="5" t="n">
        <v>0</v>
      </c>
      <c r="C46" s="5" t="n">
        <v>0</v>
      </c>
      <c r="D46" s="5" t="n">
        <v>0</v>
      </c>
      <c r="E46" s="5" t="n">
        <v>0</v>
      </c>
    </row>
    <row r="47">
      <c r="A47" s="4" t="inlineStr">
        <is>
          <t>Depreciation and amortization</t>
        </is>
      </c>
      <c r="B47" s="5" t="n">
        <v>599</v>
      </c>
      <c r="C47" s="5" t="n">
        <v>344</v>
      </c>
      <c r="D47" s="5" t="n">
        <v>1589</v>
      </c>
      <c r="E47" s="5" t="n">
        <v>998</v>
      </c>
    </row>
    <row r="48">
      <c r="A48" s="4" t="inlineStr">
        <is>
          <t>Segment EBITDA and reconciliation to income (loss) before income taxes</t>
        </is>
      </c>
      <c r="B48" s="5" t="n">
        <v>-30606</v>
      </c>
      <c r="C48" s="5" t="n">
        <v>-17147</v>
      </c>
      <c r="D48" s="5" t="n">
        <v>-70726</v>
      </c>
      <c r="E48" s="5" t="n">
        <v>-54195</v>
      </c>
    </row>
    <row r="49">
      <c r="A49" s="4" t="inlineStr">
        <is>
          <t>Capital expenditures</t>
        </is>
      </c>
      <c r="B49" s="5" t="n">
        <v>195</v>
      </c>
      <c r="C49" s="6" t="n">
        <v>61</v>
      </c>
      <c r="D49" s="5" t="n">
        <v>557</v>
      </c>
      <c r="E49" s="6" t="n">
        <v>2524</v>
      </c>
    </row>
    <row r="50">
      <c r="A50" s="4" t="inlineStr">
        <is>
          <t>Total assets</t>
        </is>
      </c>
      <c r="B50" s="6" t="n">
        <v>45198</v>
      </c>
      <c r="D50" s="6" t="n">
        <v>45198</v>
      </c>
      <c r="F50" s="6" t="n">
        <v>5814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Affiliated Entities - USD ($) $ in Thousands</t>
        </is>
      </c>
      <c r="B1" s="2" t="inlineStr">
        <is>
          <t>9 Months Ended</t>
        </is>
      </c>
    </row>
    <row r="2">
      <c r="B2" s="2" t="inlineStr">
        <is>
          <t>Sep. 30, 2020</t>
        </is>
      </c>
      <c r="C2" s="2" t="inlineStr">
        <is>
          <t>Sep. 30, 2019</t>
        </is>
      </c>
    </row>
    <row r="3">
      <c r="A3" s="4" t="inlineStr">
        <is>
          <t>CP&amp;P Joint Venture</t>
        </is>
      </c>
    </row>
    <row r="4">
      <c r="A4" s="3" t="inlineStr">
        <is>
          <t>Related Party Transaction [Line Items]</t>
        </is>
      </c>
    </row>
    <row r="5">
      <c r="A5" s="4" t="inlineStr">
        <is>
          <t>Sales of products to related party</t>
        </is>
      </c>
      <c r="B5" s="6" t="n">
        <v>1200</v>
      </c>
      <c r="C5" s="6" t="n">
        <v>300</v>
      </c>
    </row>
    <row r="6">
      <c r="A6" s="4" t="inlineStr">
        <is>
          <t>Purchased goods and services from related party</t>
        </is>
      </c>
      <c r="B6" s="6" t="n">
        <v>800</v>
      </c>
      <c r="C6" s="6" t="n">
        <v>200</v>
      </c>
    </row>
    <row r="7">
      <c r="A7" s="4" t="inlineStr">
        <is>
          <t>Lone Star</t>
        </is>
      </c>
    </row>
    <row r="8">
      <c r="A8" s="3" t="inlineStr">
        <is>
          <t>Related Party Transaction [Line Items]</t>
        </is>
      </c>
    </row>
    <row r="9">
      <c r="A9" s="4" t="inlineStr">
        <is>
          <t>Payment of certain covered tax benefits buy the Company, percentage</t>
        </is>
      </c>
      <c r="B9" s="4" t="inlineStr">
        <is>
          <t>85.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41876</v>
      </c>
      <c r="C4" s="6" t="n">
        <v>345</v>
      </c>
    </row>
    <row r="5">
      <c r="A5" s="3" t="inlineStr">
        <is>
          <t>Adjustments to reconcile net income to net cash provided by operating activities:</t>
        </is>
      </c>
    </row>
    <row r="6">
      <c r="A6" s="4" t="inlineStr">
        <is>
          <t>Depreciation &amp; amortization expense</t>
        </is>
      </c>
      <c r="B6" s="5" t="n">
        <v>67271</v>
      </c>
      <c r="C6" s="5" t="n">
        <v>72954</v>
      </c>
    </row>
    <row r="7">
      <c r="A7" s="4" t="inlineStr">
        <is>
          <t>Loss on disposal of property, plant and equipment</t>
        </is>
      </c>
      <c r="B7" s="5" t="n">
        <v>1949</v>
      </c>
      <c r="C7" s="5" t="n">
        <v>1551</v>
      </c>
    </row>
    <row r="8">
      <c r="A8" s="4" t="inlineStr">
        <is>
          <t>(Gain) loss on extinguishment of debt</t>
        </is>
      </c>
      <c r="B8" s="5" t="n">
        <v>11481</v>
      </c>
      <c r="C8" s="5" t="n">
        <v>-374</v>
      </c>
    </row>
    <row r="9">
      <c r="A9" s="4" t="inlineStr">
        <is>
          <t>Amortization of debt discount and issuance costs</t>
        </is>
      </c>
      <c r="B9" s="5" t="n">
        <v>5292</v>
      </c>
      <c r="C9" s="5" t="n">
        <v>6022</v>
      </c>
    </row>
    <row r="10">
      <c r="A10" s="4" t="inlineStr">
        <is>
          <t>Stock-based compensation expense</t>
        </is>
      </c>
      <c r="B10" s="5" t="n">
        <v>7801</v>
      </c>
      <c r="C10" s="5" t="n">
        <v>4833</v>
      </c>
    </row>
    <row r="11">
      <c r="A11" s="4" t="inlineStr">
        <is>
          <t>Impairment charges</t>
        </is>
      </c>
      <c r="B11" s="5" t="n">
        <v>1332</v>
      </c>
      <c r="C11" s="5" t="n">
        <v>0</v>
      </c>
    </row>
    <row r="12">
      <c r="A12" s="4" t="inlineStr">
        <is>
          <t>Earnings from equity method investee</t>
        </is>
      </c>
      <c r="B12" s="5" t="n">
        <v>-8220</v>
      </c>
      <c r="C12" s="5" t="n">
        <v>-8959</v>
      </c>
    </row>
    <row r="13">
      <c r="A13" s="4" t="inlineStr">
        <is>
          <t>Distributions from equity method investee</t>
        </is>
      </c>
      <c r="B13" s="5" t="n">
        <v>7500</v>
      </c>
      <c r="C13" s="5" t="n">
        <v>6500</v>
      </c>
    </row>
    <row r="14">
      <c r="A14" s="4" t="inlineStr">
        <is>
          <t>Unrealized loss on derivative instruments, net</t>
        </is>
      </c>
      <c r="B14" s="5" t="n">
        <v>894</v>
      </c>
      <c r="C14" s="5" t="n">
        <v>5892</v>
      </c>
    </row>
    <row r="15">
      <c r="A15" s="4" t="inlineStr">
        <is>
          <t>Unrealized foreign currency loss, net</t>
        </is>
      </c>
      <c r="B15" s="5" t="n">
        <v>261</v>
      </c>
      <c r="C15" s="5" t="n">
        <v>35</v>
      </c>
    </row>
    <row r="16">
      <c r="A16" s="4" t="inlineStr">
        <is>
          <t>Provision (recoveries) for doubtful accounts</t>
        </is>
      </c>
      <c r="B16" s="5" t="n">
        <v>166</v>
      </c>
      <c r="C16" s="5" t="n">
        <v>511</v>
      </c>
    </row>
    <row r="17">
      <c r="A17" s="4" t="inlineStr">
        <is>
          <t>Deferred taxes</t>
        </is>
      </c>
      <c r="B17" s="5" t="n">
        <v>-3473</v>
      </c>
      <c r="C17" s="5" t="n">
        <v>-11672</v>
      </c>
    </row>
    <row r="18">
      <c r="A18" s="4" t="inlineStr">
        <is>
          <t>Other non-cash items</t>
        </is>
      </c>
      <c r="B18" s="5" t="n">
        <v>3841</v>
      </c>
      <c r="C18" s="5" t="n">
        <v>-188</v>
      </c>
    </row>
    <row r="19">
      <c r="A19" s="3" t="inlineStr">
        <is>
          <t>Change in assets and liabilities:</t>
        </is>
      </c>
    </row>
    <row r="20">
      <c r="A20" s="4" t="inlineStr">
        <is>
          <t>Receivables, net</t>
        </is>
      </c>
      <c r="B20" s="5" t="n">
        <v>-71203</v>
      </c>
      <c r="C20" s="5" t="n">
        <v>-88138</v>
      </c>
    </row>
    <row r="21">
      <c r="A21" s="4" t="inlineStr">
        <is>
          <t>Inventories</t>
        </is>
      </c>
      <c r="B21" s="5" t="n">
        <v>18775</v>
      </c>
      <c r="C21" s="5" t="n">
        <v>29109</v>
      </c>
    </row>
    <row r="22">
      <c r="A22" s="4" t="inlineStr">
        <is>
          <t>Other current assets</t>
        </is>
      </c>
      <c r="B22" s="5" t="n">
        <v>6350</v>
      </c>
      <c r="C22" s="5" t="n">
        <v>1296</v>
      </c>
    </row>
    <row r="23">
      <c r="A23" s="4" t="inlineStr">
        <is>
          <t>Accounts payable and accrued liabilities</t>
        </is>
      </c>
      <c r="B23" s="5" t="n">
        <v>59307</v>
      </c>
      <c r="C23" s="5" t="n">
        <v>37259</v>
      </c>
    </row>
    <row r="24">
      <c r="A24" s="4" t="inlineStr">
        <is>
          <t>Other assets and liabilities</t>
        </is>
      </c>
      <c r="B24" s="5" t="n">
        <v>11427</v>
      </c>
      <c r="C24" s="5" t="n">
        <v>8746</v>
      </c>
    </row>
    <row r="25">
      <c r="A25" s="4" t="inlineStr">
        <is>
          <t>NET CASH PROVIDED BY OPERATING ACTIVITIES</t>
        </is>
      </c>
      <c r="B25" s="5" t="n">
        <v>162627</v>
      </c>
      <c r="C25" s="5" t="n">
        <v>65722</v>
      </c>
    </row>
    <row r="26">
      <c r="A26" s="3" t="inlineStr">
        <is>
          <t>CASH FLOWS FROM INVESTING ACTIVITIES</t>
        </is>
      </c>
    </row>
    <row r="27">
      <c r="A27" s="4" t="inlineStr">
        <is>
          <t>Purchase of property, plant and equipment, and intangible assets</t>
        </is>
      </c>
      <c r="B27" s="5" t="n">
        <v>-15454</v>
      </c>
      <c r="C27" s="5" t="n">
        <v>-44321</v>
      </c>
    </row>
    <row r="28">
      <c r="A28" s="4" t="inlineStr">
        <is>
          <t>Proceeds from sale of fixed assets</t>
        </is>
      </c>
      <c r="B28" s="5" t="n">
        <v>10678</v>
      </c>
      <c r="C28" s="5" t="n">
        <v>10580</v>
      </c>
    </row>
    <row r="29">
      <c r="A29" s="4" t="inlineStr">
        <is>
          <t>NET CASH USED IN INVESTING ACTIVITIES</t>
        </is>
      </c>
      <c r="B29" s="5" t="n">
        <v>-4776</v>
      </c>
      <c r="C29" s="5" t="n">
        <v>-33741</v>
      </c>
    </row>
    <row r="30">
      <c r="A30" s="3" t="inlineStr">
        <is>
          <t>CASH FLOWS FROM FINANCING ACTIVITIES</t>
        </is>
      </c>
    </row>
    <row r="31">
      <c r="A31" s="4" t="inlineStr">
        <is>
          <t>Proceeds from senior secured notes</t>
        </is>
      </c>
      <c r="B31" s="5" t="n">
        <v>500000</v>
      </c>
      <c r="C31" s="5" t="n">
        <v>0</v>
      </c>
    </row>
    <row r="32">
      <c r="A32" s="4" t="inlineStr">
        <is>
          <t>Payment of debt issuance costs</t>
        </is>
      </c>
      <c r="B32" s="5" t="n">
        <v>-11299</v>
      </c>
      <c r="C32" s="5" t="n">
        <v>0</v>
      </c>
    </row>
    <row r="33">
      <c r="A33" s="4" t="inlineStr">
        <is>
          <t>Repayments of term loans</t>
        </is>
      </c>
      <c r="B33" s="5" t="n">
        <v>-644923</v>
      </c>
      <c r="C33" s="5" t="n">
        <v>-25110</v>
      </c>
    </row>
    <row r="34">
      <c r="A34" s="4" t="inlineStr">
        <is>
          <t>Proceeds from revolver</t>
        </is>
      </c>
      <c r="B34" s="5" t="n">
        <v>180000</v>
      </c>
      <c r="C34" s="5" t="n">
        <v>54000</v>
      </c>
    </row>
    <row r="35">
      <c r="A35" s="4" t="inlineStr">
        <is>
          <t>Repayments of revolver</t>
        </is>
      </c>
      <c r="B35" s="5" t="n">
        <v>-180000</v>
      </c>
      <c r="C35" s="5" t="n">
        <v>-54000</v>
      </c>
    </row>
    <row r="36">
      <c r="A36" s="4" t="inlineStr">
        <is>
          <t>Proceeds from issuance of common stock</t>
        </is>
      </c>
      <c r="B36" s="5" t="n">
        <v>2275</v>
      </c>
      <c r="C36" s="5" t="n">
        <v>1282</v>
      </c>
    </row>
    <row r="37">
      <c r="A37" s="4" t="inlineStr">
        <is>
          <t>Payment pursuant to tax receivable agreement</t>
        </is>
      </c>
      <c r="B37" s="5" t="n">
        <v>-4411</v>
      </c>
      <c r="C37" s="5" t="n">
        <v>0</v>
      </c>
    </row>
    <row r="38">
      <c r="A38" s="4" t="inlineStr">
        <is>
          <t>Other financing activities</t>
        </is>
      </c>
      <c r="B38" s="5" t="n">
        <v>-1172</v>
      </c>
      <c r="C38" s="5" t="n">
        <v>-552</v>
      </c>
    </row>
    <row r="39">
      <c r="A39" s="4" t="inlineStr">
        <is>
          <t>NET CASH USED IN FINANCING ACTIVITIES</t>
        </is>
      </c>
      <c r="B39" s="5" t="n">
        <v>-159530</v>
      </c>
      <c r="C39" s="5" t="n">
        <v>-24380</v>
      </c>
    </row>
    <row r="40">
      <c r="A40" s="4" t="inlineStr">
        <is>
          <t>Effect of exchange rate changes on cash</t>
        </is>
      </c>
      <c r="B40" s="5" t="n">
        <v>-363</v>
      </c>
      <c r="C40" s="5" t="n">
        <v>458</v>
      </c>
    </row>
    <row r="41">
      <c r="A41" s="4" t="inlineStr">
        <is>
          <t>Net change in cash and cash equivalents</t>
        </is>
      </c>
      <c r="B41" s="5" t="n">
        <v>-2042</v>
      </c>
      <c r="C41" s="5" t="n">
        <v>8059</v>
      </c>
    </row>
    <row r="42">
      <c r="A42" s="4" t="inlineStr">
        <is>
          <t>Cash and cash equivalents, beginning of period</t>
        </is>
      </c>
      <c r="B42" s="5" t="n">
        <v>34800</v>
      </c>
      <c r="C42" s="5" t="n">
        <v>35793</v>
      </c>
    </row>
    <row r="43">
      <c r="A43" s="4" t="inlineStr">
        <is>
          <t>Cash and cash equivalents, end of period</t>
        </is>
      </c>
      <c r="B43" s="5" t="n">
        <v>32758</v>
      </c>
      <c r="C43" s="5" t="n">
        <v>43852</v>
      </c>
    </row>
    <row r="44">
      <c r="A44" s="3" t="inlineStr">
        <is>
          <t>SUPPLEMENTAL DISCLOSURES:</t>
        </is>
      </c>
    </row>
    <row r="45">
      <c r="A45" s="4" t="inlineStr">
        <is>
          <t>Cash interest paid</t>
        </is>
      </c>
      <c r="B45" s="5" t="n">
        <v>44333</v>
      </c>
      <c r="C45" s="5" t="n">
        <v>59138</v>
      </c>
    </row>
    <row r="46">
      <c r="A46" s="4" t="inlineStr">
        <is>
          <t>Income taxes paid, net</t>
        </is>
      </c>
      <c r="B46" s="6" t="n">
        <v>8770</v>
      </c>
      <c r="C46" s="6" t="n">
        <v>50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the business</t>
        </is>
      </c>
      <c r="B4" s="4" t="inlineStr">
        <is>
          <t>Description of the business    Forterra, Inc. (“Forterra” or the ‘‘Company’’) is involved in the manufacturing, sale and distribution of building products in the United States (“U.S.”) and Eastern Canada.  Forterra’s primary products are concrete drainage pipe, precast concrete structures, and water transmission pipe used in drinking and wastewater systems. These products are used in the infrastructure, residential and non-residential sectors of the construction indust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General The Company's condensed consolidated financial statements have been prepared in accordance with generally accepted accounting principles in the United States (“U.S. GAAP”) and include the accounts and results of operations of the Company and its consolidated subsidiaries. All intercompany transactions have been eliminated in consolidation. The condensed consolidated balance sheets and the condensed consolidated statements of operations, comprehensive income (loss), cash flows and equity for the periods presented herein reflect all adjustments that are of a normal recurring nature and are necessary for a fair statement of the results of the periods shown. Certain information and note disclosures normally included in annual financial statements have been condensed or omitted pursuant to the rules and regulations of the U.S. Securities and Exchange Commission (“SEC”). The results of operations for the periods presented are not necessarily indicative of the results that may be expected for the year ending December 31, 2020. Seasonal changes and other conditions can affect the sales volumes of the Company's products. The financial results for any interim period do not necessarily indicate the expected results for the year. These condensed consolidated financial statements should be read in conjunction with the audited consolidated financial statements and notes thereto for the year ended December 31, 2019 as provided in Forterra, Inc.'s Annual Report on Form 10-K for the year ended December 31, 2019 filed with the SEC on February 27, 2020 (the “2019 10-K”). The Company has continued to follow the accounting policies set forth in those financial statements, except as supplemented and documented below. Certain prior year numbers were reclassified to conform with current year presentation. Such reclassification had no impact on the previously reported results of operations. Use of estimates The preparation of the condensed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fair value estimates for assets and liabilities acquired in business combinations; estimates for accrued liabilities for environmental cleanup, bodily injury and insurance claims; estimates for commitments and contingencies; and estimates for the realizability of deferred tax assets, the tax receivable agreement obligation, inventory reserves, allowance for doubtful accounts and impairment of goodwill and long-lived assets. Certain accounting matters that generally require consideration of forecasted financial information were assessed in light of the impact from the coronavirus disease 2019 ("COVID-19") pandemic. The accounting matters assessed included, but were not limited to, the Company’s allowance for doubtful accounts, inventory reserves, goodwill impairment, impairment of property and equipment and valuation allowances for tax assets. While the assessments resulted in no material impacts to the Company’s condensed consolidated financial statements as of and for the three and nine months ended September 30, 2020, the Company believes the full impact of the COVID-19 outbreak remains uncertain and will continue to assess if ongoing developments related to the outbreak may cause future material impacts to its consolidated financial statements. Concentration of Credit Risk The Company had an individual customer within its Water Pipe &amp; Products segment that accounted for approximately 16% and 14% of the Company's total net sales for the nine months ended September 30, 2020 and 2019, respectively, and receivables at September 30, 2020 and December 31, 2019 representing 17% and 13% of the Company's total receivables, net, respectively. Credit Losses Trade accounts receivable.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The Company's exposure to credit losses may increase if one or more of its customers are adversely affected by changes in laws or other government recommendations or mandates, economic pressures or uncertainty associated with local or global economic recessions, disruption or other impacts associated with the COVID-19 pandemic, or other customer-specific factors. Although the Company has historically not experienced significant credit losses, it is possible that there could be a material adverse impact from potential adjustments of the carrying amount of trade receivables as customers are impacted by the COVID-19 pandemic. Recent Accounting Guidance Adopted In June 2016, the Financial Accounting Standards Board ("FASB") issued Accounting Standards Update ("ASU") 2016-13, Financial Instruments–Credit Losses (Topic 326): Measurement of Credit Losses on Financial Instruments. The standard replaces the incurred loss impairment methodology under current U.S. GAAP with a methodology that reflects expected credit losses and requires the use of a forward-looking expected credit loss model for accounts receivables, loans, and other financial instruments. The Company adopted this ASU on January 1, 2020 using a modified retrospective approach, which did not have a material impact on the Company's condensed consolidated financial statements. In March 2020, the FASB issued ASU 2020-04, Reference Rate Reform (Topic 848): Facilitation of the Effects of Reference Rate Reform on Financial Reporting. The amendments in the ASU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 guidance was effective upon issuance and generally can be applied through December 31, 2022 and has not had any material impact to the Company's condensed consolidated financial statements. Recent Accounting Guidance Not Yet Adopted In December 2019, the FASB issued ASU No. 2019-12, Simplifying the Accounting for Income Taxes (Topic 740) . The new guidance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For public companies, the amendments in this ASU are effective for fiscal years beginning after December 15, 2020 and interim periods within those fiscal years. Early adoption is permitted in interim or annual periods with any adjustments reflected as of the beginn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8:44:29Z</dcterms:created>
  <dcterms:modified xmlns:dcterms="http://purl.org/dc/terms/" xmlns:xsi="http://www.w3.org/2001/XMLSchema-instance" xsi:type="dcterms:W3CDTF">2020-10-28T18:44:29Z</dcterms:modified>
</cp:coreProperties>
</file>